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Assets and liabilities held for" sheetId="11" state="visible" r:id="rId11"/>
    <sheet xmlns:r="http://schemas.openxmlformats.org/officeDocument/2006/relationships" name="Restructuring cos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Debt" sheetId="18" state="visible" r:id="rId18"/>
    <sheet xmlns:r="http://schemas.openxmlformats.org/officeDocument/2006/relationships" name="Stock-based compensation and st" sheetId="19" state="visible" r:id="rId19"/>
    <sheet xmlns:r="http://schemas.openxmlformats.org/officeDocument/2006/relationships" name="Earnings (loss) per common shar"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Litigation"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Assets and liabilities held f_2" sheetId="27" state="visible" r:id="rId27"/>
    <sheet xmlns:r="http://schemas.openxmlformats.org/officeDocument/2006/relationships" name="Restructuring costs (Tables)"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Intangible assets and goodwill "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Debt (Tables)" sheetId="34" state="visible" r:id="rId34"/>
    <sheet xmlns:r="http://schemas.openxmlformats.org/officeDocument/2006/relationships" name="Stock-based compensation and _2" sheetId="35" state="visible" r:id="rId35"/>
    <sheet xmlns:r="http://schemas.openxmlformats.org/officeDocument/2006/relationships" name="Earnings (loss) per common sh_2"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Nature of the business and or_2" sheetId="40" state="visible" r:id="rId40"/>
    <sheet xmlns:r="http://schemas.openxmlformats.org/officeDocument/2006/relationships" name="Summary of significant accoun_3" sheetId="41" state="visible" r:id="rId41"/>
    <sheet xmlns:r="http://schemas.openxmlformats.org/officeDocument/2006/relationships" name="Assets and liabilities held f_3" sheetId="42" state="visible" r:id="rId42"/>
    <sheet xmlns:r="http://schemas.openxmlformats.org/officeDocument/2006/relationships" name="Assets and liabilities held f_4" sheetId="43" state="visible" r:id="rId43"/>
    <sheet xmlns:r="http://schemas.openxmlformats.org/officeDocument/2006/relationships" name="Restructuring costs - Narrative" sheetId="44" state="visible" r:id="rId44"/>
    <sheet xmlns:r="http://schemas.openxmlformats.org/officeDocument/2006/relationships" name="Restructuring costs - Restructu" sheetId="45" state="visible" r:id="rId45"/>
    <sheet xmlns:r="http://schemas.openxmlformats.org/officeDocument/2006/relationships" name="Restructuring costs - Schedule " sheetId="46" state="visible" r:id="rId46"/>
    <sheet xmlns:r="http://schemas.openxmlformats.org/officeDocument/2006/relationships" name="Inventories, net - Schedule of " sheetId="47" state="visible" r:id="rId47"/>
    <sheet xmlns:r="http://schemas.openxmlformats.org/officeDocument/2006/relationships" name="Property, plant and equipment_3" sheetId="48" state="visible" r:id="rId48"/>
    <sheet xmlns:r="http://schemas.openxmlformats.org/officeDocument/2006/relationships" name="Property, plant and equipment -"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Fair value measurements - Fair " sheetId="53" state="visible" r:id="rId53"/>
    <sheet xmlns:r="http://schemas.openxmlformats.org/officeDocument/2006/relationships" name="Fair value measurements - Conti" sheetId="54" state="visible" r:id="rId54"/>
    <sheet xmlns:r="http://schemas.openxmlformats.org/officeDocument/2006/relationships" name="Fair value measurements - Addit" sheetId="55" state="visible" r:id="rId55"/>
    <sheet xmlns:r="http://schemas.openxmlformats.org/officeDocument/2006/relationships" name="Fair value measurements - Fai_2"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bt - Schedule (Details)" sheetId="61" state="visible" r:id="rId61"/>
    <sheet xmlns:r="http://schemas.openxmlformats.org/officeDocument/2006/relationships" name="Debt - Narrative (Details)" sheetId="62" state="visible" r:id="rId62"/>
    <sheet xmlns:r="http://schemas.openxmlformats.org/officeDocument/2006/relationships" name="Stock-based compensation and _3" sheetId="63" state="visible" r:id="rId63"/>
    <sheet xmlns:r="http://schemas.openxmlformats.org/officeDocument/2006/relationships" name="Stock-based compensation and _4" sheetId="64" state="visible" r:id="rId64"/>
    <sheet xmlns:r="http://schemas.openxmlformats.org/officeDocument/2006/relationships" name="Stock-based compensation and _5" sheetId="65" state="visible" r:id="rId65"/>
    <sheet xmlns:r="http://schemas.openxmlformats.org/officeDocument/2006/relationships" name="Stock-based compensation and _6" sheetId="66" state="visible" r:id="rId66"/>
    <sheet xmlns:r="http://schemas.openxmlformats.org/officeDocument/2006/relationships" name="Earnings (loss) per common sh_3" sheetId="67" state="visible" r:id="rId67"/>
    <sheet xmlns:r="http://schemas.openxmlformats.org/officeDocument/2006/relationships" name="Revenue recognition - Narrative" sheetId="68" state="visible" r:id="rId68"/>
    <sheet xmlns:r="http://schemas.openxmlformats.org/officeDocument/2006/relationships" name="Revenue recognition - Disaggreg" sheetId="69" state="visible" r:id="rId69"/>
    <sheet xmlns:r="http://schemas.openxmlformats.org/officeDocument/2006/relationships" name="Revenue recognition - Contract " sheetId="70" state="visible" r:id="rId70"/>
    <sheet xmlns:r="http://schemas.openxmlformats.org/officeDocument/2006/relationships" name="Revenue recognition - Accounts " sheetId="71" state="visible" r:id="rId71"/>
    <sheet xmlns:r="http://schemas.openxmlformats.org/officeDocument/2006/relationships" name="Leases - Components of Lease Ex" sheetId="72" state="visible" r:id="rId72"/>
    <sheet xmlns:r="http://schemas.openxmlformats.org/officeDocument/2006/relationships" name="Leases - Supplemental Balance S" sheetId="73" state="visible" r:id="rId73"/>
    <sheet xmlns:r="http://schemas.openxmlformats.org/officeDocument/2006/relationships" name="Income taxes (Details)" sheetId="74" state="visible" r:id="rId74"/>
    <sheet xmlns:r="http://schemas.openxmlformats.org/officeDocument/2006/relationships" name="Segment Information - Narrative" sheetId="75" state="visible" r:id="rId75"/>
    <sheet xmlns:r="http://schemas.openxmlformats.org/officeDocument/2006/relationships" name="Segment Information - Reconcili" sheetId="76" state="visible" r:id="rId76"/>
    <sheet xmlns:r="http://schemas.openxmlformats.org/officeDocument/2006/relationships" name="Segment Information - Schedule " sheetId="77" state="visible" r:id="rId77"/>
    <sheet xmlns:r="http://schemas.openxmlformats.org/officeDocument/2006/relationships" name="Uncategorized Items - ebs-20230"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0%_);(#,##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37</t>
        </is>
      </c>
      <c r="C8" s="4" t="inlineStr">
        <is>
          <t xml:space="preserve"> </t>
        </is>
      </c>
    </row>
    <row r="9">
      <c r="A9" s="4" t="inlineStr">
        <is>
          <t>Entity Registrant Name</t>
        </is>
      </c>
      <c r="B9" s="4" t="inlineStr">
        <is>
          <t>EMERGENT BIO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02018</t>
        </is>
      </c>
      <c r="C11" s="4" t="inlineStr">
        <is>
          <t xml:space="preserve"> </t>
        </is>
      </c>
    </row>
    <row r="12">
      <c r="A12" s="4" t="inlineStr">
        <is>
          <t>Entity Address, Address Line One</t>
        </is>
      </c>
      <c r="B12" s="4" t="inlineStr">
        <is>
          <t>400 Professional Drive Suite 400</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9</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631-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B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0447918</v>
      </c>
    </row>
    <row r="28">
      <c r="A28" s="4" t="inlineStr">
        <is>
          <t>Entity Central Index Key</t>
        </is>
      </c>
      <c r="B28" s="4" t="inlineStr">
        <is>
          <t>0001367644</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2, as filed with the SEC. All adjustments contained in the accompanying unaudited condensed consolidated financial statements are of a normal recurring nature and are necessary to present fairly the financial position of the Company as of March 31, 2023. Interim results are not necessarily indicative of results that may be expected for any other interim period or for an entire year. Going concern As of March 31, 2023, there is $598.0 million outstanding on the Revolving Credit Facility (defined below) and $354.4 million on the Term Loan Facility (defined below) that matures in October 2023, which is within one year of the date that the consolidated financial statements are issued for the quarter ended March 31, 2023. The Company determined that there is substantial doubt about the Company’s ability to continue as a going concern within one year after the date that the financial statements are issued. This evaluation considered the potential mitigating effect of management’s plans that have not been fully implemented. Management may evaluate the mitigating effect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The Company's plan to alleviate the substantial doubt includes amending its existing Revolving Credit Facility and Term Loan Facility that are due October 2023. While the Company is in the process of and expects to replace the current credit facility before it matures, management cannot make the assumption that it is probable that the Company will be able to obtain such debt refinancing on commercially reasonable terms or at all until the new credit facility is in place. The Company is currently working with its lenders and expects to refinance the credit facility with revised terms and conditions. The extent to which the Company will be able to affect such refinancing, replacement or maturity extension on terms that are favorable or at all is dependent on a number of uncertain factors, including then-prevailing credit and other market conditions, economic conditions, particularly in the pharmaceutical and biotechnology industry, disruptions or volatility caused by factors such as COVID-19, regional conflicts, inflation, and supply chain disruptions. In addition, rising interest rates could limit our ability to refinance our existing credit facility when it matures or cause us to pay higher interest rates upon refinancing. As the replacement of the Company’s current debt facility is conditional upon the execution of agreements with new or existing third parties, which are considered outside of the Company’s control, until such time as they are completed, the refinancing cannot be considered to be probable to occur as of the date of this report. The Condensed Consolidated Financial Statements have been prepared assuming the Company will continue as a going concern. The financial statements do not include any adjustments that might result from the outcome of this uncertainty. Pre-launch inventory Within our Products segment, costs relating to raw materials and production of inventory in preparation for product launch prior to regulatory approval are capitalized when the review process has progressed to a point where objective and persuasive evidence exists that regulatory approval is probable, the future economic benefit is expected to be realized, and we believe that material uncertainties related to the ultimate regulatory approval have been significantly reduced. Pre-launch inventory is recorded to research and development expense unless these criteria are met. For pre-launch inventory that is capitalized, we consider a number of specific facts and circumstances, including the product candidate’s current status in the drug development and regulatory approval process, results from related clinical trials, results from meetings with relevant regulatory agencies prior to the filing of regulatory applications, potential obstacles to the approval process, historical experience, viability of commercialization and market trends. This policy is not applicable to pre-launch inventory purchased to satisfy a performance obligation related to a CDMO contract as CDMO pre-launch inventory may be capitalized if it has future economic benefit based on the terms of the contract. Significant accounting policies With the exception of the policy on pre-launch inventory discussed above, there have been no significant changes to the Company's summary of significant accounting policies during the three months ended March 31, 2023, contained in the Company's Annual Report on Form 10-K for the year ended December 31, 2022, as filed with the SEC that have materially impacted the presentation of the Company's financial stat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 New accounting standards From time to time, new accounting pronouncements are issued by the Financial Accounting Standards Board that the Company adopts as of the pronouncement's specified effective date. There were no new accounting pronouncements that were issued or became effective since the issuance of the Company’s 2022 Annual Report on Form 10-K that had, or are expected to have, a material impact on its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On February 15, 2023, the Company entered into a definitive agreement with Bavarian Nordic, under which we agreed to sell our travel health business, including rights to Vaxchora and Vivotif, as well as our development-stage chikungunya vaccine candidate CHIKV VLP, the Company’s manufacturing site in Bern, Switzerland and certain of its development facilities in San Diego, California. Additionally, approximately 280 employees are expected to join Bavarian Nordic as a result of the transaction. The transaction is expected to close in the second quarter of 2023, subject to certain customary closing conditions. In the accompanying Condensed Consolidated Balance Sheet as of March 31, 2023, the assets and liabilities of our travel health business are classified as held for sale and are measured at the lower of (i) the carrying value of the disposal group and (ii) the fair value of the disposal group, less costs to sell. Effective with the designation of the travel health business as held for sale on February 15, 2023, we suspended recording depreciation of property, plant and equipment and amortization of finite-lived intangible assets and right-of-use assets while these assets are classified as held for sale. Any loss resulting from the measurement is recognized in the period the held for sale criteria are met. Conversely, gains are not recognized until the date of sale. Gains and losses recognized from a sale of a disposal group will be recognized in income (loss) from operating activities. Assets and liabilities classified as held for sale in the Condensed Consolidated Balance Sheets as of March 31, 2023 consist of the following: March 31, 2023 Assets held for sale: Cash and cash equivalents $ 2.6 Accounts receivable, net 1.7 Inventories, net 13.8 Prepaid expenses and other current assets 4.1 Property, plant and equipment, net 97.1 Intangible assets, net 102.9 Other assets 3.4 Total assets held for sale $ 225.6 Liabilities held for sale: Accounts payable $ 9.7 Accrued expenses 5.9 Accrued compensation 6.9 Other current liabilities 2.4 Deferred tax liability 3.9 Other liabilities 8.7 Total liabilities held for sale $ 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 xml:space="preserve">Restructuring costs 2023 Organizational Restructuring Plan In January 2023, the Company initiated an organizational restructuring plan (the “2023 Plan”) intended to reduce operating costs, improve operating margins, and continue advancing the Company’s ongoing commitment to profitable growth. As part of the 2023 Plan, the Company eliminated approximately five percent of its total headcount. The Company incurred approximately $9.7 million in charges in connection with the 2023 Plan during the three months ended March 31, 2023. These charges consist primarily of charges related to employee transition, severance payments and employee benefits. All activities related to the 2023 Plan were substantially completed during the first quarter of 2023. Restructuring costs are recognized as an operating expense within the Condensed Consolidated Statement of Operations and are classified based on the Company's classification policy for each category of operating expense. The following table presents the total restructuring costs associated with the Company’s segments as well as unallocated corporate and research and development ("R&amp;D") charges for the three months ended March 31, 2023: Three Months Ended March 31, 2023 Products $ 2.0 Services — Total restructuring costs by segment 2.0 Corporate 5.0 R&amp;D 2.7 Total restructuring costs $ 9.7 The following table presents the total restructuring costs, by function, for the three months ended March 31, 2023: Three Months Ended March 31, 2023 Employee transition $ 0.3 Severance payments 8.7 Employee benefits 0.7 Total restructuring costs $ 9.7 The following table provides the components of and changes in the Company's restructuring accrual during the three months ended March 31, 2023: Employee Transition Severance Payments Employee Benefits Total Balance at December 31, 2022 $ — $ — $ — $ — Accruals 0.3 8.7 0.7 9.7 Cash payments (0.2) (2.0) (0.1) (2.3) Balance at March 31, 2023 $ 0.1 $ 6.7 $ 0.6 $ 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Inventories, net Inventories, net consisted of the following: March 31, 2023 December 31, 2022 Raw materials and supplies $ 148.9 $ 143.4 Work-in-process 122.1 116.2 Finished goods 96.9 92.2 Total inventories, net $ 367.9 $ 351.8 Inventories, net is stated at the lower of cost or net realizable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Income Statement Disclosures [Abstract]</t>
        </is>
      </c>
      <c r="B3" s="4" t="inlineStr">
        <is>
          <t xml:space="preserve"> </t>
        </is>
      </c>
    </row>
    <row r="4">
      <c r="A4" s="4" t="inlineStr">
        <is>
          <t>Property, plant and equipment, net</t>
        </is>
      </c>
      <c r="B4" s="4" t="inlineStr">
        <is>
          <t>Property, plant and equipment, net Property, plant and equipment, net consisted of the following: March 31, 2023 December 31, 2022 Land and improvements $ 31.9 $ 54.9 Buildings, building improvements and leasehold improvements 305.7 327.9 Furniture and equipment 515.5 567.5 Software 64.8 65.6 Construction-in-progress 174.1 185.5 Property, plant and equipment, gross $ 1,092.0 $ 1,201.4 Less: Accumulated depreciation &amp; amortization (375.2) (383.8) Total property, plant and equipment, net $ 716.8 $ 817.6 As of March 31, 2023 and December 31, 2022, construction-in-progress primarily included costs incurred related to construction to advance the Company's CDMO capabilities. Property, plant and equipment, net is stated at cost, less accumulated depreciation and amortization. During the year ended December 31, 2022, the Company recorded accelerated depreciation of $12.7 million reflecting a shortening of the useful life of certain property, plant and equipment which were to be used in the manufacturing process to fulfill the manufacturing services agreement with Janssen (the "Agreement"). For additional information related to the termination of the Agreement, refer to Note 13, "Revenue recogn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consist of products acquired via business combinations or asset acquisitions. The following table summarizes the Company's Intangible assets, net: Weighted Average Useful Life in Years March 31, 2023 December 31, 2022 Gross Carrying Amount Accumulated Amortization Net Carrying Amount (1) Gross Carrying Amount Accumulated Amortization Net Carrying Amount Products 13.6 $ 849.1 $ 240.2 $ 608.9 $ 982.1 $ 253.3 $ 728.8 Customer relationships 0.0 28.6 28.6 — 28.6 28.6 — CDMO 0.0 5.5 5.5 — 5.5 5.5 — Total intangible assets $ 883.2 $ 274.3 $ 608.9 $ 1,016.2 $ 287.4 $ 728.8 (1) The net carrying value of intangible assets as of March 31, 2023 excluded $102.9 million of assets related to our travel health business, which were reclassified as assets held for sale in anticipation of the sale of the travel health business to Bavarian Nordic (see Note 3, "Assets and liabilities held for sale"). For the three months ended March 31, 2023 and 2022, the Company recorded amortization expense for intangible assets of $17.0 million, $14.0 million, respectively, which is included in "Amortization of intangible assets" on the Condensed Consolidated Statements of Operations. The table below summarizes the changes in the carrying amount of goodwill by reportable segment: Products (1) Services (2) Total Balance at December 31, 2022 $ 218.2 $ — $ 218.2 Balance at March 31, 2023 $ 218.2 $ — $ 218.2 (1) Amounts for the Company's Products segment include gross carrying values of $259.9 million as of March 31, 2023 and December 31, 2022 and accumulated impairment losses of $41.7 million. (2) Amounts for the Company's Services segment include gross carrying values of $6.7 million as of March 31, 2023, December 31, 2022, and accumulated impairment losses of $6.7 million. The Company has $218.2 million of total goodwill which is attributable to our Products segment. There is the risk of future impairments in our reporting units as any further deterioration in their performance compared to forecast, changes in order volumes or delivery schedules for major customers, as well as any changes in economic forecasts and expected recovery in the biopharmaceutical industry, may require the Company to complete additional impairment tests in future quarters and could result in the reporting unit’s fair value falling below carrying value in subsequent quarters. In the event the Company experiences factors that it believes indicate a decline in fair value, including negative changes to long-term growth rates or if discount rates increase, we may be required to record impairments of goodwill and other identified intangible assets. Further, if the composition of the Company’s reporting unit’s assets and liabilities were to change and result in an increase in the reporting unit’s carrying value, it could lead to additional impairment testing and further impairmen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table below presents information about the Company's assets and liabilities that are regularly measured and carried at fair value and indicates the level within the fair value hierarchy of the valuation techniques the Company utilized to determine fair value: March 31, 2023 December 31, 2022 Total Level 1 Level 2 Level 3 Total Level 1 Level 2 Level 3 Assets: Money market accounts $ 176.9 $ 176.9 $ — $ — $ 320.8 $ 320.8 $ — $ — Time deposits 125.5 — 125.5 — 170.7 — 170.7 — Derivative instruments 5.9 — 5.9 — 8.5 — 8.5 — Total $ 308.3 $ 176.9 $ 131.4 $ — $ 500.0 $ 320.8 $ 179.2 $ — Liabilities: Contingent consideration $ 7.6 $ — $ — $ 7.6 $ 6.8 $ — $ — $ 6.8 Total $ 7.6 $ — $ — $ 7.6 $ 6.8 $ — $ — $ 6.8 Contingent consideration Contingent consideration payments in an asset acquisition not required to be accounted for as derivatives are recognized when the contingency is resolved, and the consideration is paid or becomes payable. Contingent consideration liabilities associated with business combinations are measured at fair value. Thes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s in fair value for the contingent consideration liabilities related to the Company’s products are classified in the Company's statement of operations as cost of product sales. The table below is a reconciliation of the beginning and ending balance of the Company's contingent consideration liability: Contingent Consideration Balance at December 31, 2022 $ 6.8 Change in fair value 1.5 Settlements (0.7) Balance at March 31, 2023 $ 7.6 As of March 31, 2023 and December 31, 2022, the current portion of the contingent consideration liability was $3.4 million and $3.1 million, respectively, and was included in "Other current liabilities" on the Condensed Consolidated Balance Sheets. The non-current portion of the contingent consideration liability is included in "Other liabilities" on the Condensed Consolidated Balance Sheets. The recurring Level 3 fair value measurement for the Company's contingent consideration liability include the following significant unobservable inputs: Contingent Consideration Liability Fair Value as of March 31, 2023 Valuation Technique Unobservable Input Range Royalty based $7.6 million Discounted cash flow Discount rate 9.6% Probability of payment 25% - 50% Projected year of payment 2023 - 2028 Derivative instruments Refer to Note 9, "Derivative instruments and hedging activities " for more information about the Company's derivative instruments. Non-variable rate debt As of March 31, 2023 and December 31, 2022, t he fair value of the Company's 3.875% Senior Unsecured Notes was $220.6 million and $225.1 million, respectively. The fair value was determined through market sources, which are Level 2 inputs and directly observable. The carrying amounts of the Company’s other long-term variable interest rate debt arrangements approximate their fair values (see Note 10,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has entered into interest rate swaps to manage exposures that arise from payments of variable interest rate debt associated with the Company's senior secured credit agreements. If current fair values of designated interest rate swaps remained static over the next twelve months, the Company would reclassify $5.9 million of net deferred gains from accumulated other comprehensive income into the Condensed Consolidated Statement of Operations over the next twelve-month period. All outstanding cash flow hedges mature in October 2023. As of March 31, 2023, the Company had the following outstanding interest rate derivatives that were designated as cash flow hedges of interest rate risk: Number of Instruments Notional Interest Rate Swaps 7 $350.0 The table below presents the fair value of the Company’s derivative financial instruments designated as hedges as well as their classification on the Condensed Consolidated Balance Sheets: Fair Value of Asset Derivatives March 31, 2023 December 31, 2022 Interest Rate Swaps Other Current Assets $ 5.9 $ 8.5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table below presents the effect of cash flow hedge accounting on accumulated other comprehensive income: Cumulative Amount of Gain/(Loss) Recognized in OCI on Derivatives Location of Gain (Loss) Reclassified from Accumulated OCI into Gain (Loss) Amount of Gain (Loss) Reclassified from Accumulated OCI into Gain (Loss) Three Months Ended March 31, March 31, 2023 December 31, 2022 2023 2022 Interest Rate Swaps $ 5.9 $ 8.5 Interest expense $ 2.4 $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table below presents the components of the Company’s debt: March 31, 2023 December 31, 2022 Senior secured credit agreement - Term loan due 2023 $ 354.4 $ 362.8 Senior secured credit agreement - Revolver loan due 2023 598.0 598.0 3.875% Senior Unsecured Notes due 2028 450.0 450.0 Other 3.0 3.0 Total debt $ 1,405.4 $ 1,413.8 Unamortized debt issuance costs (7.0) (8.0) Less: Current portion of long-term debt, net (950.7) (957.3) Non-current portion of debt, net $ 447.7 $ 448.5 During the year ended December 31, 2022, the Company reclassified the debt issuance costs associated with the revolver loan to a contra account to directly offset the loan balance in other current liabilities on the Company's consolidated balance sheets. As of March 31, 2023 and December 31, 2022, the Company had $0.9 million and $1.3 million of debt issuance costs associated with the revolver loan that were classified as an offset to other current liabilities, respectively. 3.875% Senior Unsecured Notes due 2028 On August 7, 2020, the Company completed its offering of $450.0 million aggregate principal amount of 3.875% Senior Unsecured Notes due 2028 (the 2028 Notes) of which the majority of the net proceeds were used to pay down the Revolving Credit Facility. Interest on the 2028 Notes is payable on February 15th and August 15th of each year until maturity, beginning on February 15, 2021. The 2028 Notes will mature on August 15, 2028. On or after August 15, 2023, the Company may redeem the 2028 Notes, in whole or in part, at the redemption prices set forth in the related Indenture, plus accrued and unpaid interest. Prior to August 15, 2023 the Company may redeem all or a portion of the 2028 Notes at a redemption price equal to 100% of the principal amount of the 2028 Notes plus a “make-whole” premium and accrued and unpaid interest. Prior to August 15, 2023, the Company may redeem up to 40% of the aggregate principal amount of the 2028 Notes using the net cash proceeds of certain equity offerings at the redemption price set forth in the related Indenture. Upon the occurrence of a change of control, the Company must offer to repurchase the 2028 Notes at a purchase price of 101% of the principal amount of such 2028 Notes plus accrued and unpaid interest. Negative covenants in the Indenture governing the 2028 Notes, among other things, limit the ability of the Company to incur indebtedness and liens, dispose of assets, make investments, enter into certain merger or consolidation transactions and make restricted payments. Senior secured credit agreement Also on August 7, 2020, the Company entered into a Second Amendment (the “Credit Agreement Amendment”) to its senior secured credit agreement, dated October 15, 2018, with multiple lending institutions relating to the Company’s senior secured credit facilities (the “Credit Agreement,” and as amended, the “Amended Credit Agreement”), consisting of a senior revolving credit facility (the “Revolving Credit Facility”) and senior term loan facility (the “Term Loan Facility,” and together with the Revolving Credit Facility, the “Senior Secured Credit Facilities”). The Credit Agreement Amendment amended, among other things, the definition of incremental facilities limit, the consolidated net leverage ratio financial covenant by increasing the maximum level, increased the permissible applicable margins based on the Company’s consolidated net leverage ratio and increased the commitment fee that the Company is required to pay in respect of the average daily unused commitments under the Revolving Credit Facility, depending on the Company’s consolidated net leverage ratio. The Amended Credit Agreement includes (i) a Revolving Credit Facility of $600.0 million and (ii) a Term Loan Facility with a principal amount of $450.0 million. The Company may request incremental term loan facilities or increases in the Revolving Credit Facility (each an "Incremental Loan") as long as certain requirements involving the Company's net leverage ratio will be maintained on a pro forma basis. Borrowings under the Revolving Credit Facility and the Term Loan Facility bear interest at a rate per annum equal to (a) a eurocurrency rate plus a margin ranging from 1.25% to 2.25% per annum, depending on the Company's consolidated net leverage ratio or (b) a base rate (which is the highest of the prime rate, the federal funds rate plus 0.50%, and a eurocurrency rate for an interest period of one month plus 1% plus a margin ranging from 0.25% to 1.25%, depending on the Company's consolidated net leverage ratio). The Company is required to make quarterly payments on the last business day of each calendar quarter under the Amended Credit Agreement for accrued and unpaid interest on the outstanding principal balance, based on the above interest rates. In addition, the Company is required to pay commitment fees ranging from 0.15% to 0.35% per annum, depending on the Company's consolidated net leverage ratio, for the average daily unused commitments under the Revolving Credit Facility. The Company is to repay the outstanding principal amount of the Term Loan Facility in quarterly installments on the last business day of each calendar quarter based on an annual percentage equal to 2.5% of the original principal amount of the Term Loan Facility during each of the first two years of the Term Loan Facility, 5%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on October 13, 2023. The Amended Credit Agreement also requires mandatory prepayments of the Term Loan Facility in the event the Company or its Subsidiaries (a) incur indebtedness not otherwise permitted under the Amended Credit Agreement or (b) receive cash proceeds in excess of $100.0 million during the term of the Credit Agreement from certain dispositions of property or from casualty events involving their property, subject to certain reinvestment rights. The financial covenants under the Amended Credit Agreement currently require the quarterly presentation of a minimum consolidated 12-month rolling debt service coverage ratio of 2.50 to 1.00, and a maximum consolidated net leverage ratio of 4.50 to 1.00 (subject to an increase to 5.00 to 1.00 for an applicable four quarter period, at the election of the Company, in connection with a permitted acquisition having an aggregate consideration in excess of $75.0 million). Negative covenants in the Amended Credit Agreement, among other things, limit the ability of the Company to incur indebtedness and liens, dispose of assets, make investments, enter into certain merger or consolidation transactions and make restricted payments. On February 14, 2023, the Company entered into a Consent, Limited Waiver, and Third Amendment (the "Third Credit Agreement Amendment") to the Amended Credit Agreement relating to the Senior Secured Credit Facilities. Pursuant to the Third Credit Agreement Amendment, the requisite lenders consented to our sale of our travel health business to Bavarian Nordic substantially in accordance with the terms of the Purchase and Sale Agreement with Bavarian Nordic (the "Sale Agreement"). The proceeds from the transaction will be deposited into a cash collateral account with the Administrative Agent and will, unless otherwise agreed to by the Company and the requisite lenders, be used to repay the outstanding Term Loan Facility on the expiration of the Limited Waiver (as described below). We currently expect the transaction to close in the second quarter of 2023, but we can provide no assurance that the transaction will close prior to the October 2023 maturity of the Term Loan Facility, or at all. Pursuant to the Third Credit Agreement Amendment the requisite lenders have agreed to a limited waiver of any defaults or events of default that was extended on April 17, 2023. On April 17, 2023, the Company entered into a First Amendment (the “Waiver Amendment”) to the Third Credit Agreement Amendment. The lenders agreed to extend the limited waiver (the “Extended Limited Waiver”) of any defaults or events of default that result from (a) any violation of the financial covenants set forth in the Amended Credit Agreement with respect to the fiscal quarters ending December 31, 2022 and March 31, 2023 and (b) any going concern qualification or exception contained in the audited financial statements for the fiscal year ending December 31, 2022. The Extended Limited Waiver expires on the earlier to occur of (i) any other event of default under the Amended Credit Agreement and (ii) May 17, 2023. During the period of the Limited Waiver, the Company is working with lenders under the Amended Credit Agreement in connection with replacing the current credit facility before it matures with revised terms and conditions. The Company does not expect to be in compliance with debt covenants in future periods without additional sources of liquidity or future amendments to the Amended Credit Agreement. See Note 2, "Summary of significant accounting policies" for Going Concern considerations related to noncompliance with our debt covenants and the limited wai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based compensation and stockholders' equity</t>
        </is>
      </c>
      <c r="B4" s="4" t="inlineStr">
        <is>
          <t xml:space="preserve">Stock-based compensation and stockholders' equity Stock-based compensation During the three months ended March 31, 2023, the Company granted stock options to purchase 0.3 million shares of common stock, 0.6 million restricted stock units and 0.1 million performance stock units under the Emergent BioSolutions Inc. Stock Incentive Plan. Performance stock units are presented at the target payout percentage of 100% of target shares granted. Typically, the stock options and restricted stock unit grants vest over three equal annual installments beginning on the day prior to the anniversary of the grant date. The performance stock units settle in stock at the end of the three-year performance period based on the Company's results compared to the performance criteria. During the three months ended March 31, 2023 0.2 million shares of restricted stock units and 0.2 million of stock options were forfeited prior to the completion of the applicable vesting requirements or expiration. Additionally, an immaterial amount of performance stock units were forfeited during the three months ended March 31, 2023, as the award targets were not achieved. Stock-based compensation expense, net of forfeitures was recorded in the following financial statement line items: Three Months Ended March 31, 2023 2022 Cost of product sales $ 1.4 $ 1.7 Cost of CDMO 0.3 0.4 R&amp;D 0.7 1.1 Selling, general and administrative 4.4 6.7 Total stock-based compensation expense $ 6.8 $ 9.9 2021 Share Repurchase Program On November 11, 2021, the Company announced that its Board of Directors authorized a stock repurchase program of up to an aggregate of $250.0 million of Common Stock ("the Share Repurchase Program"). The Share Repurchase Program expired on November 11, 2022. The Company utilized $187.9 million to purchase 4.4 million shares as of the program's expiration date. During the three months ended March 31, 2022, the Company utilized $52.2 million to purchase 1.1 million shares. Repurchased shares are available for use in connection with the Company's stock plans and for other corporate purposes. Accumulated other comprehensive income (loss), net of tax The following table includes changes in accumulated other comprehensive income (loss), net of tax by component: Defined Benefit Pension Plan Derivative Instruments Foreign Currency Translation Adjustments Total Balance at December 31, 2022 $ 3.5 $ 6.2 $ (6.6) $ 3.1 Other comprehensive loss before reclassifications — (4.4) (0.1) (4.5) Amounts reclassified from accumulated other comprehensive income (loss) — 2.4 — 2.4 Net current period other comprehensive loss — (2.0) (0.1) (2.1) Balance at March 31, 2023 $ 3.5 $ 4.2 $ (6.7) $ 1.0 Balance at December 31, 2021 $ (4.0) $ (4.5) $ (7.6) $ (16.1) Other comprehensive income before reclassifications — 4.9 0.5 5.4 Amounts reclassified from accumulated other comprehensive income (loss) — 1.4 — 1.4 Net current period other comprehensive income — 6.3 0.5 6.8 Balance at March 31, 2022 $ (4.0) $ 1.8 $ (7.1) $ (9.3) The table below presents the tax effects related to each component of other comprehensive income (loss): Three Months Ended March 31, 2023 2022 Pretax Tax Expense Net of tax Pretax Tax Expense Net of tax Derivative instruments $ (2.6) $ 0.6 $ (2.0) $ 8.6 $ (2.3) $ 6.3 Foreign currency translation adjustments (0.1) — (0.1) 0.7 (0.2) 0.5 Total adjustments $ (2.7) $ 0.6 $ (2.1) $ 9.3 $ (2.5) $ 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0.2</v>
      </c>
      <c r="C3" s="6" t="n">
        <v>642.6</v>
      </c>
    </row>
    <row r="4">
      <c r="A4" s="4" t="inlineStr">
        <is>
          <t>Accounts receivable, net</t>
        </is>
      </c>
      <c r="B4" s="7" t="n">
        <v>155.9</v>
      </c>
      <c r="C4" s="7" t="n">
        <v>158.4</v>
      </c>
    </row>
    <row r="5">
      <c r="A5" s="4" t="inlineStr">
        <is>
          <t>Inventories, net</t>
        </is>
      </c>
      <c r="B5" s="7" t="n">
        <v>367.9</v>
      </c>
      <c r="C5" s="7" t="n">
        <v>351.8</v>
      </c>
    </row>
    <row r="6">
      <c r="A6" s="4" t="inlineStr">
        <is>
          <t>Prepaid expenses and other current assets</t>
        </is>
      </c>
      <c r="B6" s="7" t="n">
        <v>41.7</v>
      </c>
      <c r="C6" s="7" t="n">
        <v>57.9</v>
      </c>
    </row>
    <row r="7">
      <c r="A7" s="4" t="inlineStr">
        <is>
          <t>Assets held for sale</t>
        </is>
      </c>
      <c r="B7" s="7" t="n">
        <v>225.6</v>
      </c>
      <c r="C7" s="5" t="n">
        <v>0</v>
      </c>
    </row>
    <row r="8">
      <c r="A8" s="4" t="inlineStr">
        <is>
          <t>Total current assets</t>
        </is>
      </c>
      <c r="B8" s="7" t="n">
        <v>1221.3</v>
      </c>
      <c r="C8" s="7" t="n">
        <v>1210.7</v>
      </c>
    </row>
    <row r="9">
      <c r="A9" s="4" t="inlineStr">
        <is>
          <t>Property, plant and equipment, net</t>
        </is>
      </c>
      <c r="B9" s="7" t="n">
        <v>716.8</v>
      </c>
      <c r="C9" s="7" t="n">
        <v>817.6</v>
      </c>
    </row>
    <row r="10">
      <c r="A10" s="4" t="inlineStr">
        <is>
          <t>Intangible assets, net</t>
        </is>
      </c>
      <c r="B10" s="7" t="n">
        <v>608.9</v>
      </c>
      <c r="C10" s="7" t="n">
        <v>728.8</v>
      </c>
    </row>
    <row r="11">
      <c r="A11" s="4" t="inlineStr">
        <is>
          <t>Goodwill</t>
        </is>
      </c>
      <c r="B11" s="7" t="n">
        <v>218.2</v>
      </c>
      <c r="C11" s="7" t="n">
        <v>218.2</v>
      </c>
    </row>
    <row r="12">
      <c r="A12" s="4" t="inlineStr">
        <is>
          <t>Other assets</t>
        </is>
      </c>
      <c r="B12" s="7" t="n">
        <v>184.6</v>
      </c>
      <c r="C12" s="7" t="n">
        <v>191.3</v>
      </c>
    </row>
    <row r="13">
      <c r="A13" s="4" t="inlineStr">
        <is>
          <t>Total assets</t>
        </is>
      </c>
      <c r="B13" s="7" t="n">
        <v>2949.8</v>
      </c>
      <c r="C13" s="7" t="n">
        <v>3166.6</v>
      </c>
    </row>
    <row r="14">
      <c r="A14" s="3" t="inlineStr">
        <is>
          <t>Current liabilities:</t>
        </is>
      </c>
      <c r="B14" s="4" t="inlineStr">
        <is>
          <t xml:space="preserve"> </t>
        </is>
      </c>
      <c r="C14" s="4" t="inlineStr">
        <is>
          <t xml:space="preserve"> </t>
        </is>
      </c>
    </row>
    <row r="15">
      <c r="A15" s="4" t="inlineStr">
        <is>
          <t>Accounts payable</t>
        </is>
      </c>
      <c r="B15" s="7" t="n">
        <v>124.2</v>
      </c>
      <c r="C15" s="7" t="n">
        <v>103.5</v>
      </c>
    </row>
    <row r="16">
      <c r="A16" s="4" t="inlineStr">
        <is>
          <t>Accrued expenses</t>
        </is>
      </c>
      <c r="B16" s="7" t="n">
        <v>21.3</v>
      </c>
      <c r="C16" s="7" t="n">
        <v>34.9</v>
      </c>
    </row>
    <row r="17">
      <c r="A17" s="4" t="inlineStr">
        <is>
          <t>Accrued compensation</t>
        </is>
      </c>
      <c r="B17" s="7" t="n">
        <v>56.8</v>
      </c>
      <c r="C17" s="7" t="n">
        <v>88.3</v>
      </c>
    </row>
    <row r="18">
      <c r="A18" s="4" t="inlineStr">
        <is>
          <t>Debt, current portion</t>
        </is>
      </c>
      <c r="B18" s="7" t="n">
        <v>950.7</v>
      </c>
      <c r="C18" s="7" t="n">
        <v>957.3</v>
      </c>
    </row>
    <row r="19">
      <c r="A19" s="4" t="inlineStr">
        <is>
          <t>Other current liabilities</t>
        </is>
      </c>
      <c r="B19" s="7" t="n">
        <v>25.2</v>
      </c>
      <c r="C19" s="7" t="n">
        <v>45.9</v>
      </c>
    </row>
    <row r="20">
      <c r="A20" s="4" t="inlineStr">
        <is>
          <t>Liabilities held for sale</t>
        </is>
      </c>
      <c r="B20" s="7" t="n">
        <v>37.5</v>
      </c>
      <c r="C20" s="5" t="n">
        <v>0</v>
      </c>
    </row>
    <row r="21">
      <c r="A21" s="4" t="inlineStr">
        <is>
          <t>Total current liabilities</t>
        </is>
      </c>
      <c r="B21" s="7" t="n">
        <v>1215.7</v>
      </c>
      <c r="C21" s="7" t="n">
        <v>1229.9</v>
      </c>
    </row>
    <row r="22">
      <c r="A22" s="4" t="inlineStr">
        <is>
          <t>Debt, net of current portion</t>
        </is>
      </c>
      <c r="B22" s="7" t="n">
        <v>447.7</v>
      </c>
      <c r="C22" s="7" t="n">
        <v>448.5</v>
      </c>
    </row>
    <row r="23">
      <c r="A23" s="4" t="inlineStr">
        <is>
          <t>Deferred tax liability</t>
        </is>
      </c>
      <c r="B23" s="7" t="n">
        <v>59.7</v>
      </c>
      <c r="C23" s="7" t="n">
        <v>71.8</v>
      </c>
    </row>
    <row r="24">
      <c r="A24" s="4" t="inlineStr">
        <is>
          <t>Other liabilities</t>
        </is>
      </c>
      <c r="B24" s="7" t="n">
        <v>24.1</v>
      </c>
      <c r="C24" s="7" t="n">
        <v>33.4</v>
      </c>
    </row>
    <row r="25">
      <c r="A25" s="4" t="inlineStr">
        <is>
          <t>Total liabilities</t>
        </is>
      </c>
      <c r="B25" s="7" t="n">
        <v>1747.2</v>
      </c>
      <c r="C25" s="7" t="n">
        <v>1783.6</v>
      </c>
    </row>
    <row r="26">
      <c r="A26" s="3" t="inlineStr">
        <is>
          <t>Stockholders' equity:</t>
        </is>
      </c>
      <c r="B26" s="4" t="inlineStr">
        <is>
          <t xml:space="preserve"> </t>
        </is>
      </c>
      <c r="C26" s="4" t="inlineStr">
        <is>
          <t xml:space="preserve"> </t>
        </is>
      </c>
    </row>
    <row r="27">
      <c r="A27" s="4" t="inlineStr">
        <is>
          <t>Preferred stock, $0.001 par value; 15.0 shares authorized, no shares issued or outstanding</t>
        </is>
      </c>
      <c r="B27" s="5" t="n">
        <v>0</v>
      </c>
      <c r="C27" s="5" t="n">
        <v>0</v>
      </c>
    </row>
    <row r="28">
      <c r="A28" s="4" t="inlineStr">
        <is>
          <t>Common stock, $0.001 par value; 200.0 shares authorized, 56.0 and 55.7 shares issued; 50.4 and 50.1 shares outstanding, respectively</t>
        </is>
      </c>
      <c r="B28" s="7" t="n">
        <v>0.1</v>
      </c>
      <c r="C28" s="7" t="n">
        <v>0.1</v>
      </c>
    </row>
    <row r="29">
      <c r="A29" s="4" t="inlineStr">
        <is>
          <t>Treasury stock, at cost, 5.6 and 5.6 common shares, respectively</t>
        </is>
      </c>
      <c r="B29" s="7" t="n">
        <v>-227.7</v>
      </c>
      <c r="C29" s="7" t="n">
        <v>-227.7</v>
      </c>
    </row>
    <row r="30">
      <c r="A30" s="4" t="inlineStr">
        <is>
          <t>Additional paid-in capital</t>
        </is>
      </c>
      <c r="B30" s="7" t="n">
        <v>878.2</v>
      </c>
      <c r="C30" s="7" t="n">
        <v>873.5</v>
      </c>
    </row>
    <row r="31">
      <c r="A31" s="4" t="inlineStr">
        <is>
          <t>Accumulated other comprehensive income, net</t>
        </is>
      </c>
      <c r="B31" s="5" t="n">
        <v>1</v>
      </c>
      <c r="C31" s="7" t="n">
        <v>3.1</v>
      </c>
    </row>
    <row r="32">
      <c r="A32" s="4" t="inlineStr">
        <is>
          <t>Retained earnings</t>
        </is>
      </c>
      <c r="B32" s="5" t="n">
        <v>551</v>
      </c>
      <c r="C32" s="5" t="n">
        <v>734</v>
      </c>
    </row>
    <row r="33">
      <c r="A33" s="4" t="inlineStr">
        <is>
          <t>Total stockholders’ equity</t>
        </is>
      </c>
      <c r="B33" s="7" t="n">
        <v>1202.6</v>
      </c>
      <c r="C33" s="5" t="n">
        <v>1383</v>
      </c>
    </row>
    <row r="34">
      <c r="A34" s="4" t="inlineStr">
        <is>
          <t>Total liabilities and stockholders’ equity</t>
        </is>
      </c>
      <c r="B34" s="6" t="n">
        <v>2949.8</v>
      </c>
      <c r="C34" s="6" t="n">
        <v>31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common share</t>
        </is>
      </c>
      <c r="B4" s="4" t="inlineStr">
        <is>
          <t xml:space="preserve">Earnings (loss) per common share Basic loss per common share is calculated by dividing net loss by the weighted average number of shares of common stock outstanding during the period. Diluted loss per common share adjusts basic loss per common share for the effects of potentially dilutive common shares and is calculated using the treasury stock method. Potentially dilutive common shares include the dilutive effect of shares issuable under our equity compensation plans, including stock options, restricted stock units, and performance stock units. Diluted loss per share excludes anti-dilutive securities, which represent the number of potential common shares related to shares issuable under our equity compensation plan that were excluded from diluted loss per common share because their effect would have been antidilutive. The following table presents the calculation of basic and diluted loss per share: Three Months Ended March 31, 2023 2022 Numerator: Net loss $ (183.0) $ (3.7) Denominator: Weighted-average number of shares outstanding-basic 50.2 50.7 Weighted-average number of shares outstanding-diluted 50.2 50.7 Loss per common share - basic $ (3.65) $ (0.07) Loss per common share - diluted $ (3.65) $ (0.07) Anti-dilutive securities 3.2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operates as two operating segments (see Note 17, "Segment information"). The Company's revenues disaggregated by the major sources were as follows: Three Months Ended March 31, 2023 Three Months Ended March 31, 2022 USG Non-USG Total USG Non-USG Total Product sales, net $ 26.1 $ 117.3 $ 143.4 $ 103.4 $ 133.7 $ 237.1 CDMO: Services — 13.4 13.4 — 51.8 51.8 Leases — 1.8 1.8 — 9.0 9.0 Total CDMO $ — $ 15.2 $ 15.2 $ — $ 60.8 $ 60.8 Contracts and grants 4.9 1.6 6.5 9.1 0.5 9.6 Total revenues $ 31.0 $ 134.1 $ 165.1 $ 112.5 $ 195.0 $ 307.5 Termination of manufacturing services agreement with Janssen Pharmaceuticals, Inc. On July 2, 2020, the Company, through its wholly-owned subsidiary, Emergent Manufacturing Operations Baltimore, LLC, entered into the Agreement with Janssen, one of the Janssen Pharmaceutical Companies of Johnson &amp; Johnson, for large-scale drug substance manufacturing of Johnson &amp; Johnson’s investigational SARS-CoV-2 vaccine, Ad26.COV2-S, recombinant based on the AdVac technology (the “Product”). On June 6, 2022, the Company provided to Janssen a notice (the “Notice”) of material breach of the Agreement for, among other things, failure by Janssen (i) to provide the Company the requisite forecasts of the required quantity of Product to be purchased by Janssen under the Agreement and (ii) to confirm Janssen’s intent to not purchase the requisite minimum quantity of the Product pursuant to the Agreement and instead, wind-down the Agreement ahead of fulfilling these minimum requirements. Later on June 6, 2022, the Company received from Janssen a purported written notice of termination (the “Janssen Notice”) of the Agreement for asserted material breaches of the Agreement by the Company, including alleged failure by the Company to perform its obligations in compliance with current good manufacturing practices ("cGMP") or other applicable laws and regulations and alleged failure by the Company to supply Janssen with the Product. Janssen alleged that the Company’s breaches were not curable and that, therefore, termination of the Agreement would be effective as of July 6, 2022. The Company disputes Janssen's assertions and allegations, including Janssen's ability to effect termination pursuant to the Janssen Notice. The Company and Janssen disagree on the monetary amounts that are due to the Company as a result of termination by any means. The Company believes the amounts due to the Company include, but are not limited to, compensation for services provided, reimbursement for raw materials purchased and non-cancelable orders, and fees for early termination. Janssen has alleged that no additional amount is due to the Company and that the Company should pay Janssen an unspecified amount as a result of the Company's alleged failure to perform under the Agreement. The Company has not recorded any contingent liabilities related to Janssen's allegations as the Company believes they are without merit and intends to vigorously defend the Company's position during the dispute resolution process through arbitration. During the three months ended March 31, 2023, there were no impacts on previously recognized revenue or depreciation related to the conclusion of the Agreement. As of March 31, 2023, the Company has no billed or unbilled net accounts receivable related to the Agreement. Beginning in the fourth quarter of 2022, because the arbitration process may extend longer than one year, the Company reclassified amounts related to the Janssen Agreement from "Inventories, net" and from "Prepaid expenses and other current assets" to "Other assets", resulting in $152.7 million in long-term assets related to the Janssen Agreement on the Condensed Consolidated Balance Sheet as of December 31, 2022. The long-term asset balance within "Other Assets" related to the Agreement as of March 31, 2023 was $153.9 million. These assets include termination penalties, certain inventory related items and raw materials inventory representing materials purchased for the Agreement which Janssen has not reimbursed. The Company evaluated the net realizable value of the inventory as of March 31, 2023, concluding that because the Agreement specifies the Company is entitled to, among other things, reimbursement of raw materials and non-cancelable orders in the event of a contract termination for any reason, the Company is entitled to payment from Janssen for these raw materials. Additionally, the Company has $5.4 million of non-cancelable orders as of March 31, 2023 which have not been received and Janssen has not reimbursed. CDMO operating leases Certain multi-year CDMO service arrangements with commercial customers include operating leases whereby the customer has the right to direct the use of and obtain substantially all of the economic benefits of specific manufacturing suites operated by the Company. The associated revenue is recognized on a straight-line basis over the term of the lease. The remaining term on the Company's operating lease components approximates 2.5 years. The Company utilizes a cost-plus model to determine the stand-alone selling price of the lease component to allocate contract consideration between the lease and non-lease components. Excluding future amounts related to the Agreement as discussed above, the Company estimates future operating lease revenues to be $3.3 million in the remainder of 2023, $0.9 million in 2024, $0.9 million in 2025, $0.9 million in 2026, $0.9 million in 2027 and $0.9 million in years beyon d 2027. Transaction price allocated to remaining performance obligations As of March 31, 2023, the Company has future contract value on unsatisfied performance obligations of approximately $331.1 million associated with all arrangements entered into by the Company. The Company expects to recognize a majority of the $331.1 million of unsatisfied performance obligations within the next 24 months. The amount and timing of revenue recognition for unsatisfied performance obligations can change. The future revenues associated with unsatisfied performance obligations exclude the value of unexercised option periods in the Company’s revenue arrangements. Often the timing of manufacturing activities changes based on customer needs and resource availability.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accounts receivable and deferred costs associated with revenue generating contracts, which are not included in inventory or property, plant and equipment and the Company does not currently have a contractual right to bill, to be contract assets. As of March 31, 2023 and December 31, 2022, the Company had $27.1 million an d $34.8 million , respectively, of contract assets recorded within "Accounts receivable, net" on the Condensed Consolidated Balance Sheets. Contract liabilities When performance obligations are not transferred to a customer at the end of a reporting period, cash received associated with amounts allocated to those performance obligations is reflected as contract liabilities on the Condensed Consolidated Balance Sheets and is deferred until control of these performance obligations is transferred to the customer. The following table presents the roll forward of the contract liability balances: Contract Liabilities Balance at December 31, 2022 $ 31.7 Deferral of revenue 5.0 Revenue recognized (18.7) Balance at March 31, 2023 $ 18.0 As of March 31, 2023 and December 31, 2022, the current portion of contract liabilities was $12.8 million and $26.4 million, respectively, and was included in "Other current liabilities" on the Condensed Consolidated Balance Sheets. Accounts receivable and allowance for expected credit losses Accounts receivable, including unbilled accounts receivable contract assets, consist of the following: March 31, 2023 December 31, 2022 Accounts receivable: Billed $ 106.5 $ 102.7 Unbilled 49.8 56.4 Allowance for expected credit losses (0.4) (0.7) Accounts receivable, net $ 155.9 $ 1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is the lessee for operating leases for offices, R&amp;D facilities and manufacturing facilities. The Company determines if an arrangement is a lease at inception. Operating leases are included in right-of-use assets and liabilities. For a discussion of lessor activities, see Note 13, "Revenue recognition". The components of lease expense were as follows: Three Months Ended March 31, 2023 2022 Operating lease cost: Amortization of right-of-use assets $ 1.1 $ 1.4 Interest on lease liabilities 0.2 0.3 Total operating lease cost $ 1.3 $ 1.7 Operating lease costs are reflected as components of cost of product sales, cost of contract development and manufacturing, R&amp;D expense and selling, general and administrative expense. Supplemental balance sheet information related to lessee activities is as follows: Leases Classification March 31, 2023 December 31, 2022 Operating lease right-of-use assets Other assets $ 15.5 $ 19.4 Operating lease liabilities, current portion Other current liabilities $ 3.4 $ 5.8 Operating lease liabilities Other liabilities 13.0 14.8 Total operating lease liabilities $ 16.4 $ 20.6 Operating leases: Weighted average remaining lease term (years) 6.6 5.9 Weighted average discount rate 4.1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stimated effective annual tax rate for the years ended December 31, 2023 and 2022, excluding the impact of discrete adjustments, was (13)% and 25%, respectively. The decrease in the estimated effective annual tax rate is primarily due to a valuation allowance charge. The Company recorded a discrete tax expense of $0.0 million for the three months ended March 31, 2023, and $0.4 million for the three months ended March 31, 2022. The discrete tax expense in 2023 was due to share-based compensation activity which was entirely offset by a valuation allowance charge. The net discrete expense in 2022 was primarily due to share-based compensation activity and return to provision adjustments. The Company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the Company considers the scheduled reversal of deferred tax liabilities and assets, available taxes in carryback periods, tax planning strategies and projected future taxable income in making this assess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t>
        </is>
      </c>
      <c r="B4" s="4" t="inlineStr">
        <is>
          <t>Litigation Securities and shareholder litigation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n April 20, 2021, May 14, 2021, and June 2, 2021, putative class action lawsuits were filed against the Company and certain of its current and former senior officers in the United States District Court for the District of Maryland on behalf of purchasers of the Company’s common stock, seeking to pursue remedies under the Securities Exchange Act of 1934. These complaints were filed by Palm Tran, Inc. – Amalgamated Transit Union Local 1577 Pension Plan; Alan I. Roth; and Stephen M. Weiss, respectively. The complaints allege, among other things, that the defendants made false and misleading statements about the Company's manufacturing capabilities with respect to COVID-19 vaccine bulk drug substance (referred to herein as "CDMO Manufacturing Capabilities"). These cases were consolidated on December 23, 2021, under the caption In re Emergent BioSolutions Inc. Securities Litigation, No. 8:21-cv-00955-PWG (the "Federal Securities Class Action"). The Lead Plaintiffs in the consolidated matter are Nova Scotia Health Employees’ Pension Plan and The City of Fort Lauderdale Police &amp; Firefighters’ Retirement System. The defendants filed a motion to dismiss on May 19, 2022 and the Lead Plaintiff filed an opposition to that motion on July 19, 2022. A hearing on the motion to dismiss was conducted on April 19, 2023 and a decision on the motion is expected in the coming months. The defendants believe that the allegations in the complaints are without merit and intend to defend the matters vigorously. Given the uncertainty of litigation, the preliminary stage of the cases, and the legal standards that must be met for, among other things, class certification and success on the merits, the Company cannot reasonably estimate the possible loss or range of loss, if any, that may result from the consolidated action. On June 29, 2021, Lincolnshire Police Pension Fund (“Lincolnshire”), and on August 16, 2021, Pooja Sayal, filed putative shareholder derivative lawsuits in the United States District Court for the District of Maryland on behalf of the Company against certain of the Company's current and former officers and directors for breach of fiduciary duties, waste of corporate assets, and unjust enrichment, each allegation related to the CDMO Manufacturing Capabilities. In addition to monetary damages, the complaints seek the implementation of multiple corporate governance and internal policy changes. On November 16, 2021, the cases were consolidated under the caption In re Emergent BioSolutions Inc. Stockholder Derivative Litigation, Master Case No. 8:21-cv-01595-PWG. On January 3, 2022, the Lincolnshire complaint was designated as the operative complaint in the consolidated action. On April 13, 2022 the Court approved the parties joint stipulation to and stay of the proceedings and discovery until the close of fact discovery in the Federal Securities Class Action. The defendants believe that the allegations in the complaints are without merit and intend to defend the matter vigorously. On September 15, 2021, September 16, 2021 and November 12, 2021, putative shareholder derivative lawsuits were filed by Chang Kyum Kim, Mark Nevins and Employees Retirement System of the State of Rhode Island, North Collier Fire Control and Rescue District Firefighters Pension Plan, and Pembroke Pines Firefighters &amp; Police Officers Pension Fund, respectively, in The Court of Chancery of the State of Delaware on behalf of the Company against certain of its current and former officers and directors for breach of fiduciary duties, unjust enrichment and insider trading, each allegation related to the CDMO Manufacturing Capabilities. In addition to monetary damages, the complaints seek the implementation of multiple corporate governance and internal policy changes. On February 2, 2022, the cases were consolidated under the caption In re Emergent BioSolutions, Inc. Derivative Litigation, C.A. No. 2021-0974-MTZ with the institutional investors as co-lead plaintiffs. On March 4, 2022, the defendants’ filed a motion to dismiss the complaint. Ruling on this motion is stayed pursuant to a March 29, 2022 order staying all proceedings pending a final, non-appealable judgment in the Federal Securities Class Action. On December 3, 2021, December 22, 2021 and January 18, 2022, putative shareholder derivative lawsuits were filed by Zachary Elton, Eric White and Jeffrey Reynolds in the Circuit Court for Montgomery County, Maryland on behalf of the Company against certain of its current and former officers and directors for breach of fiduciary duty, unjust enrichment, waste of corporate assets, failing to maintain internal controls, making or causing to be made false and/or misleading statements and material omissions, insider trading and otherwise violating the federal securities laws, each allegation related to the CDMO Manufacturing Capabilities. The complaints seek monetary and punitive damages. On February 22, 2022, the Court entered an order consolidating these actions under case number C-15-21-CV-000496. On March 9, 2022, the parties filed a Joint Stipulation of Stay of Proceedings and Discovery, pursuant to which the parties agreed to stay all proceedings until 30 calendar days after a ruling on the defendants’ motion to dismiss the Federal Securities Class Action. The Court approved the Joint Stipulation on March 14, 2022. In addition to the above actions, the Company has received inquiries and subpoenas to produce documents related to these matters from the Department of Justice, the SEC, the Maryland Attorney General’s Office, and the New York Attorney General’s Office. The Company produced or is producing documents as required in response and will continue to cooperate with these government inquiries. The Company also received inquiries and subpoenas from Representative Carolyn Maloney and Representative Jim Clyburn, members of the House Committee on Oversight and Reform and the Select Subcommittee on the Coronavirus Crisis and Senator Murray of the Committee on Health, Education, Labor and Pensions. The Company produced documents and provided testimony and briefings as requested in response to these inqui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The Company reports segment information based on the internal reporting used by management for making decisions and assessing performance. We manage our business with a focus on two reportable segments. Our Products segment, which includes the Anthrax - MCM products, NARCAN products, Smallpox - MCM products and Other products, and our Services segment consisting of our CDMO services. The Company evaluates the performance of these reportable segments based on revenue and Adjusted Gross Margin, which is a non-GAAP financial measure. Segment revenue includes external customer sales, but it does not include inter-segment services. The Company defines Adjusted Gross Margin as segment revenue less segment cost of sales reduced for significant events, inventory step-up provisions and changes in fair value of contingent consideration. The Company does not allocate research and development, selling, general and administrative costs, amortization of intangibles assets, interest and other income (expense) or taxes to operating segments in the management reporting reviewed by the chief operating decision maker ("CODM"). The accounting policies for segment reporting are the same as for the Company as a whole. The Company manages its assets on a total company basis, not by operating segment, as the Company's operating assets are shared or commingled. Therefore, the Company's CODM does not regularly review any asset information by operating segment and, accordingly, the Company does not report asset information by operating segment. The following table includes segment revenues and a reconciliation of the Company's segment adjusted gross margin to the consolidated statement of operations for each of the Company's reporting segments: Three Months Ended March 31, 2023 2022 Revenues: Products $ 143.4 $ 237.1 Services 15.2 60.8 Total segment revenues 158.6 297.9 Contracts and grants revenues 6.5 9.6 Total revenues $ 165.1 $ 307.5 Less: Cost of sales: Cost of Products $ 102.9 $ 80.3 Cost of Services 52.2 75.6 Total cost of sales $ 155.1 $ 155.9 Products gross margin $ 40.5 $ 156.8 Services gross margin $ (37.0) $ (14.8) Consolidated gross margin (1) $ 3.5 $ 142.0 Adjustments to gross margin: Products: Changes in fair value of contingent consideration $ 1.5 $ 0.5 Restructuring costs 2.0 — Products adjusted gross margin $ 44.0 $ 157.3 Services adjusted gross margin $ (37.0) $ (14.8) Consolidated adjusted gross margin (2) $ 7.0 $ 142.5 Other reconciling items Contracts and grants revenue $ 6.5 $ 9.6 Adjustments to gross margin (3.5) (0.5) Research and development (40.6) (46.4) Selling, general and administrative (100.5) (84.8) Amortization of intangible assets (17.0) (14.0) Interest expense (17.9) (8.2) Other, net 4.9 (2.0) Loss before income taxes $ (161.1) $ (3.8) (1) Total segment revenues less total cost of sales. (2) Consolidated gross margin plus adjustments to gross margin. The following table includes depreciation expense for each segment: Three Months Ended March 31, 2023 2022 Depreciation: Products $ 8.0 $ 7.4 Services 7.9 7.8 Other 1.7 1.4 Total $ 17.6 $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The accompanying unaudited condensed consolidated financial statements include the accounts of Emergent and its wholly-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2, as filed with the SEC. All adjustments contained in the accompanying unaudited condensed consolidated financial statements are of a normal recurring nature and are necessary to present fairly the financial position of the Company as of March 31, 2023. Interim results are not necessarily indicative of results that may be expected for any other interim period or for an entire year.</t>
        </is>
      </c>
    </row>
    <row r="5">
      <c r="A5" s="4" t="inlineStr">
        <is>
          <t>Pre-launch inventory</t>
        </is>
      </c>
      <c r="B5" s="4" t="inlineStr">
        <is>
          <t>Within our Products segment, costs relating to raw materials and production of inventory in preparation for product launch prior to regulatory approval are capitalized when the review process has progressed to a point where objective and persuasive evidence exists that regulatory approval is probable, the future economic benefit is expected to be realized, and we believe that material uncertainties related to the ultimate regulatory approval have been significantly reduced. Pre-launch inventory is recorded to research and development expense unless these criteria are met. For pre-launch inventory that is capitalized, we consider a number of specific facts and circumstances, including the product candidate’s current status in the drug development and regulatory approval process, results from related clinical trials, results from meetings with relevant regulatory agencies prior to the filing of regulatory applications, potential obstacles to the approval process, historical experience, viability of commercialization and market trends. This policy is not applicable to pre-launch inventory purchased to satisfy a performance obligation related to a CDMO contract as CDMO pre-launch inventory may be capitalized if it has future economic benefit based on the terms of the contract.</t>
        </is>
      </c>
    </row>
    <row r="6">
      <c r="A6" s="4" t="inlineStr">
        <is>
          <t>Fair value measurements</t>
        </is>
      </c>
      <c r="B6"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t>
        </is>
      </c>
    </row>
    <row r="7">
      <c r="A7" s="4" t="inlineStr">
        <is>
          <t>Derivatives</t>
        </is>
      </c>
      <c r="B7" s="4" t="inlineStr">
        <is>
          <t>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We incorporate credit valuation adjustments in the fair value measurements to appropriately reflect both our own nonperformance risk and the respective counterparty’s nonperformance risk. These credit valuation adjustments wer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t>
        </is>
      </c>
    </row>
    <row r="8">
      <c r="A8" s="4" t="inlineStr">
        <is>
          <t>Segment Information</t>
        </is>
      </c>
      <c r="B8" s="4" t="inlineStr">
        <is>
          <t>The Company reports segment information based on the internal reporting used by management for making decisions and assessing performance. We manage our business with a focus on two reportable segments. Our Products segment, which includes the Anthrax - MCM products, NARCAN products, Smallpox - MCM products and Other products, and our Services segment consisting of our CDMO services. The Company evaluates the performance of these reportable segments based on revenue and Adjusted Gross Margin, which is a non-GAAP financial measure. Segment revenue includes external customer sales, but it does not include inter-segment services. The Company defines Adjusted Gross Margin as segment revenue less segment cost of sales reduced for significant events, inventory step-up provisions and changes in fair value of contingent consideration. The Company does not allocate research and development, selling, general and administrative costs, amortization of intangibles assets, interest and other income (expense) or taxes to operating segments in the management reporting reviewed by the chief operating decision maker ("CODM"). The accounting policies for segment reporting are the same as for the Company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sets and liabilities classified as held for sale in the Condensed Consolidated Balance Sheets as of March 31, 2023 consist of the following: March 31, 2023 Assets held for sale: Cash and cash equivalents $ 2.6 Accounts receivable, net 1.7 Inventories, net 13.8 Prepaid expenses and other current assets 4.1 Property, plant and equipment, net 97.1 Intangible assets, net 102.9 Other assets 3.4 Total assets held for sale $ 225.6 Liabilities held for sale: Accounts payable $ 9.7 Accrued expenses 5.9 Accrued compensation 6.9 Other current liabilities 2.4 Deferred tax liability 3.9 Other liabilities 8.7 Total liabilities held for sale $ 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ovides the components of and changes in the Company's restructuring accrual during the three months ended March 31, 2023: Employee Transition Severance Payments Employee Benefits Total Balance at December 31, 2022 $ — $ — $ — $ — Accruals 0.3 8.7 0.7 9.7 Cash payments (0.2) (2.0) (0.1) (2.3) Balance at March 31, 2023 $ 0.1 $ 6.7 $ 0.6 $ 7.4 </t>
        </is>
      </c>
    </row>
    <row r="5">
      <c r="A5" s="4" t="inlineStr">
        <is>
          <t>Restructuring and Related Costs</t>
        </is>
      </c>
      <c r="B5" s="4" t="inlineStr">
        <is>
          <t xml:space="preserve">The following table presents the total restructuring costs associated with the Company’s segments as well as unallocated corporate and research and development ("R&amp;D") charges for the three months ended March 31, 2023: Three Months Ended March 31, 2023 Products $ 2.0 Services — Total restructuring costs by segment 2.0 Corporate 5.0 R&amp;D 2.7 Total restructuring costs $ 9.7 The following table presents the total restructuring costs, by function, for the three months ended March 31, 2023: Three Months Ended March 31, 2023 Employee transition $ 0.3 Severance payments 8.7 Employee benefits 0.7 Total restructuring costs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net consisted of the following: March 31, 2023 December 31, 2022 Raw materials and supplies $ 148.9 $ 143.4 Work-in-process 122.1 116.2 Finished goods 96.9 92.2 Total inventories, net $ 367.9 $ 3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00000000</v>
      </c>
      <c r="C8" s="5" t="n">
        <v>200000000</v>
      </c>
    </row>
    <row r="9">
      <c r="A9" s="4" t="inlineStr">
        <is>
          <t>Common stock, shares issued (in shares)</t>
        </is>
      </c>
      <c r="B9" s="5" t="n">
        <v>56000000</v>
      </c>
      <c r="C9" s="5" t="n">
        <v>55700000</v>
      </c>
    </row>
    <row r="10">
      <c r="A10" s="4" t="inlineStr">
        <is>
          <t>Common stock, shares outstanding (in shares)</t>
        </is>
      </c>
      <c r="B10" s="5" t="n">
        <v>50400000</v>
      </c>
      <c r="C10" s="5" t="n">
        <v>50100000</v>
      </c>
    </row>
    <row r="11">
      <c r="A11" s="4" t="inlineStr">
        <is>
          <t>Treasury stock (in shares)</t>
        </is>
      </c>
      <c r="B11" s="5" t="n">
        <v>5600000</v>
      </c>
      <c r="C11"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Income Statement Disclosures [Abstract]</t>
        </is>
      </c>
      <c r="B3" s="4" t="inlineStr">
        <is>
          <t xml:space="preserve"> </t>
        </is>
      </c>
    </row>
    <row r="4">
      <c r="A4" s="4" t="inlineStr">
        <is>
          <t>Property, plant and equipment</t>
        </is>
      </c>
      <c r="B4" s="4" t="inlineStr">
        <is>
          <t xml:space="preserve">Property, plant and equipment, net consisted of the following: March 31, 2023 December 31, 2022 Land and improvements $ 31.9 $ 54.9 Buildings, building improvements and leasehold improvements 305.7 327.9 Furniture and equipment 515.5 567.5 Software 64.8 65.6 Construction-in-progress 174.1 185.5 Property, plant and equipment, gross $ 1,092.0 $ 1,201.4 Less: Accumulated depreciation &amp; amortization (375.2) (383.8) Total property, plant and equipment, net $ 716.8 $ 8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Company's Intangible assets, net: Weighted Average Useful Life in Years March 31, 2023 December 31, 2022 Gross Carrying Amount Accumulated Amortization Net Carrying Amount (1) Gross Carrying Amount Accumulated Amortization Net Carrying Amount Products 13.6 $ 849.1 $ 240.2 $ 608.9 $ 982.1 $ 253.3 $ 728.8 Customer relationships 0.0 28.6 28.6 — 28.6 28.6 — CDMO 0.0 5.5 5.5 — 5.5 5.5 — Total intangible assets $ 883.2 $ 274.3 $ 608.9 $ 1,016.2 $ 287.4 $ 728.8 (1) The net carrying value of intangible assets as of March 31, 2023 excluded $102.9 million of assets related to our travel health business, which were reclassified as assets held for sale in anticipation of the sale of the travel health business to Bavarian Nordic (see Note 3, "Assets and liabilities held for sale").</t>
        </is>
      </c>
    </row>
    <row r="5">
      <c r="A5" s="4" t="inlineStr">
        <is>
          <t>Schedule of Goodwill</t>
        </is>
      </c>
      <c r="B5" s="4" t="inlineStr">
        <is>
          <t>The table below summarizes the changes in the carrying amount of goodwill by reportable segment: Products (1) Services (2) Total Balance at December 31, 2022 $ 218.2 $ — $ 218.2 Balance at March 31, 2023 $ 218.2 $ — $ 218.2 (1) Amounts for the Company's Products segment include gross carrying values of $259.9 million as of March 31, 2023 and December 31, 2022 and accumulated impairment losses of $41.7 million. (2) Amounts for the Company's Services segment include gross carrying values of $6.7 million as of March 31, 2023, December 31, 2022, and accumulated impairment losses of $6.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information about the Company's assets and liabilities that are regularly measured and carried at fair value and indicates the level within the fair value hierarchy of the valuation techniques the Company utilized to determine fair value: March 31, 2023 December 31, 2022 Total Level 1 Level 2 Level 3 Total Level 1 Level 2 Level 3 Assets: Money market accounts $ 176.9 $ 176.9 $ — $ — $ 320.8 $ 320.8 $ — $ — Time deposits 125.5 — 125.5 — 170.7 — 170.7 — Derivative instruments 5.9 — 5.9 — 8.5 — 8.5 — Total $ 308.3 $ 176.9 $ 131.4 $ — $ 500.0 $ 320.8 $ 179.2 $ — Liabilities: Contingent consideration $ 7.6 $ — $ — $ 7.6 $ 6.8 $ — $ — $ 6.8 Total $ 7.6 $ — $ — $ 7.6 $ 6.8 $ — $ — $ 6.8 </t>
        </is>
      </c>
    </row>
    <row r="5">
      <c r="A5" s="4" t="inlineStr">
        <is>
          <t>Reconciliation of Liabilities Measured at Fair Value Using Significant Unobservable Inputs (Level 3)</t>
        </is>
      </c>
      <c r="B5" s="4" t="inlineStr">
        <is>
          <t xml:space="preserve">The table below is a reconciliation of the beginning and ending balance of the Company's contingent consideration liability: Contingent Consideration Balance at December 31, 2022 $ 6.8 Change in fair value 1.5 Settlements (0.7) Balance at March 31, 2023 $ 7.6 </t>
        </is>
      </c>
    </row>
    <row r="6">
      <c r="A6" s="4" t="inlineStr">
        <is>
          <t>Fair Value Measurement Inputs and Valuation Techniques</t>
        </is>
      </c>
      <c r="B6" s="4" t="inlineStr">
        <is>
          <t>The recurring Level 3 fair value measurement for the Company's contingent consideration liability include the following significant unobservable inputs: Contingent Consideration Liability Fair Value as of March 31, 2023 Valuation Technique Unobservable Input Range Royalty based $7.6 million Discounted cash flow Discount rate 9.6% Probability of payment 25% - 50% Projected year of payment 2023 - 2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March 31, 2023, the Company had the following outstanding interest rate derivatives that were designated as cash flow hedges of interest rate risk: Number of Instruments Notional Interest Rate Swaps 7 $350.0 </t>
        </is>
      </c>
    </row>
    <row r="5">
      <c r="A5" s="4" t="inlineStr">
        <is>
          <t>Schedule of Derivative Instruments in Statement of Financial Position, Fair Value</t>
        </is>
      </c>
      <c r="B5" s="4" t="inlineStr">
        <is>
          <t xml:space="preserve">The table below presents the fair value of the Company’s derivative financial instruments designated as hedges as well as their classification on the Condensed Consolidated Balance Sheets: Fair Value of Asset Derivatives March 31, 2023 December 31, 2022 Interest Rate Swaps Other Current Assets $ 5.9 $ 8.5 </t>
        </is>
      </c>
    </row>
    <row r="6">
      <c r="A6" s="4" t="inlineStr">
        <is>
          <t>Derivative Instruments, Gain (Loss)</t>
        </is>
      </c>
      <c r="B6" s="4" t="inlineStr">
        <is>
          <t xml:space="preserve">The table below presents the effect of cash flow hedge accounting on accumulated other comprehensive income: Cumulative Amount of Gain/(Loss) Recognized in OCI on Derivatives Location of Gain (Loss) Reclassified from Accumulated OCI into Gain (Loss) Amount of Gain (Loss) Reclassified from Accumulated OCI into Gain (Loss) Three Months Ended March 31, March 31, 2023 December 31, 2022 2023 2022 Interest Rate Swaps $ 5.9 $ 8.5 Interest expense $ 2.4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table below presents the components of the Company’s debt: March 31, 2023 December 31, 2022 Senior secured credit agreement - Term loan due 2023 $ 354.4 $ 362.8 Senior secured credit agreement - Revolver loan due 2023 598.0 598.0 3.875% Senior Unsecured Notes due 2028 450.0 450.0 Other 3.0 3.0 Total debt $ 1,405.4 $ 1,413.8 Unamortized debt issuance costs (7.0) (8.0) Less: Current portion of long-term debt, net (950.7) (957.3) Non-current portion of debt, net $ 447.7 $ 4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hare-based Payment Arrangement, Expensed and Capitalized, Amount</t>
        </is>
      </c>
      <c r="B4" s="4" t="inlineStr">
        <is>
          <t xml:space="preserve">Stock-based compensation expense, net of forfeitures was recorded in the following financial statement line items: Three Months Ended March 31, 2023 2022 Cost of product sales $ 1.4 $ 1.7 Cost of CDMO 0.3 0.4 R&amp;D 0.7 1.1 Selling, general and administrative 4.4 6.7 Total stock-based compensation expense $ 6.8 $ 9.9 </t>
        </is>
      </c>
    </row>
    <row r="5">
      <c r="A5" s="4" t="inlineStr">
        <is>
          <t>Schedule of Accumulated Other Comprehensive Income (Loss)</t>
        </is>
      </c>
      <c r="B5" s="4" t="inlineStr">
        <is>
          <t>The following table includes changes in accumulated other comprehensive income (loss), net of tax by component: Defined Benefit Pension Plan Derivative Instruments Foreign Currency Translation Adjustments Total Balance at December 31, 2022 $ 3.5 $ 6.2 $ (6.6) $ 3.1 Other comprehensive loss before reclassifications — (4.4) (0.1) (4.5) Amounts reclassified from accumulated other comprehensive income (loss) — 2.4 — 2.4 Net current period other comprehensive loss — (2.0) (0.1) (2.1) Balance at March 31, 2023 $ 3.5 $ 4.2 $ (6.7) $ 1.0 Balance at December 31, 2021 $ (4.0) $ (4.5) $ (7.6) $ (16.1) Other comprehensive income before reclassifications — 4.9 0.5 5.4 Amounts reclassified from accumulated other comprehensive income (loss) — 1.4 — 1.4 Net current period other comprehensive income — 6.3 0.5 6.8 Balance at March 31, 2022 $ (4.0) $ 1.8 $ (7.1) $ (9.3)</t>
        </is>
      </c>
    </row>
    <row r="6">
      <c r="A6" s="4" t="inlineStr">
        <is>
          <t>Comprehensive Income (Loss)</t>
        </is>
      </c>
      <c r="B6" s="4" t="inlineStr">
        <is>
          <t xml:space="preserve">The table below presents the tax effects related to each component of other comprehensive income (loss): Three Months Ended March 31, 2023 2022 Pretax Tax Expense Net of tax Pretax Tax Expense Net of tax Derivative instruments $ (2.6) $ 0.6 $ (2.0) $ 8.6 $ (2.3) $ 6.3 Foreign currency translation adjustments (0.1) — (0.1) 0.7 (0.2) 0.5 Total adjustments $ (2.7) $ 0.6 $ (2.1) $ 9.3 $ (2.5) $ 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Share</t>
        </is>
      </c>
      <c r="B4" s="4" t="inlineStr">
        <is>
          <t xml:space="preserve">The following table presents the calculation of basic and diluted loss per share: Three Months Ended March 31, 2023 2022 Numerator: Net loss $ (183.0) $ (3.7) Denominator: Weighted-average number of shares outstanding-basic 50.2 50.7 Weighted-average number of shares outstanding-diluted 50.2 50.7 Loss per common share - basic $ (3.65) $ (0.07) Loss per common share - diluted $ (3.65) $ (0.07) Anti-dilutive securities 3.2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Company's revenues disaggregated by the major sources were as follows: Three Months Ended March 31, 2023 Three Months Ended March 31, 2022 USG Non-USG Total USG Non-USG Total Product sales, net $ 26.1 $ 117.3 $ 143.4 $ 103.4 $ 133.7 $ 237.1 CDMO: Services — 13.4 13.4 — 51.8 51.8 Leases — 1.8 1.8 — 9.0 9.0 Total CDMO $ — $ 15.2 $ 15.2 $ — $ 60.8 $ 60.8 Contracts and grants 4.9 1.6 6.5 9.1 0.5 9.6 Total revenues $ 31.0 $ 134.1 $ 165.1 $ 112.5 $ 195.0 $ 307.5 </t>
        </is>
      </c>
    </row>
    <row r="5">
      <c r="A5" s="4" t="inlineStr">
        <is>
          <t>Rollforward of Contract Liabilities</t>
        </is>
      </c>
      <c r="B5" s="4" t="inlineStr">
        <is>
          <t xml:space="preserve">The following table presents the roll forward of the contract liability balances: Contract Liabilities Balance at December 31, 2022 $ 31.7 Deferral of revenue 5.0 Revenue recognized (18.7) Balance at March 31, 2023 $ 18.0 </t>
        </is>
      </c>
    </row>
    <row r="6">
      <c r="A6" s="4" t="inlineStr">
        <is>
          <t>Schedule of Accounts Receivable, Net</t>
        </is>
      </c>
      <c r="B6" s="4" t="inlineStr">
        <is>
          <t xml:space="preserve">Accounts receivable, including unbilled accounts receivable contract assets, consist of the following: March 31, 2023 December 31, 2022 Accounts receivable: Billed $ 106.5 $ 102.7 Unbilled 49.8 56.4 Allowance for expected credit losses (0.4) (0.7) Accounts receivable, net $ 155.9 $ 1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The components of lease expense were as follows: Three Months Ended March 31, 2023 2022 Operating lease cost: Amortization of right-of-use assets $ 1.1 $ 1.4 Interest on lease liabilities 0.2 0.3 Total operating lease cost $ 1.3 $ 1.7 </t>
        </is>
      </c>
    </row>
    <row r="5">
      <c r="A5" s="4" t="inlineStr">
        <is>
          <t>Schedule of Leases Supplemental Balance Sheets</t>
        </is>
      </c>
      <c r="B5" s="4" t="inlineStr">
        <is>
          <t>Supplemental balance sheet information related to lessee activities is as follows: Leases Classification March 31, 2023 December 31, 2022 Operating lease right-of-use assets Other assets $ 15.5 $ 19.4 Operating lease liabilities, current portion Other current liabilities $ 3.4 $ 5.8 Operating lease liabilities Other liabilities 13.0 14.8 Total operating lease liabilities $ 16.4 $ 20.6 Operating leases: Weighted average remaining lease term (years) 6.6 5.9 Weighted average discount rate 4.1 % 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Operating Profit (Loss) from Segments to Consolidated</t>
        </is>
      </c>
      <c r="B4" s="4" t="inlineStr">
        <is>
          <t>The following table includes segment revenues and a reconciliation of the Company's segment adjusted gross margin to the consolidated statement of operations for each of the Company's reporting segments: Three Months Ended March 31, 2023 2022 Revenues: Products $ 143.4 $ 237.1 Services 15.2 60.8 Total segment revenues 158.6 297.9 Contracts and grants revenues 6.5 9.6 Total revenues $ 165.1 $ 307.5 Less: Cost of sales: Cost of Products $ 102.9 $ 80.3 Cost of Services 52.2 75.6 Total cost of sales $ 155.1 $ 155.9 Products gross margin $ 40.5 $ 156.8 Services gross margin $ (37.0) $ (14.8) Consolidated gross margin (1) $ 3.5 $ 142.0 Adjustments to gross margin: Products: Changes in fair value of contingent consideration $ 1.5 $ 0.5 Restructuring costs 2.0 — Products adjusted gross margin $ 44.0 $ 157.3 Services adjusted gross margin $ (37.0) $ (14.8) Consolidated adjusted gross margin (2) $ 7.0 $ 142.5 Other reconciling items Contracts and grants revenue $ 6.5 $ 9.6 Adjustments to gross margin (3.5) (0.5) Research and development (40.6) (46.4) Selling, general and administrative (100.5) (84.8) Amortization of intangible assets (17.0) (14.0) Interest expense (17.9) (8.2) Other, net 4.9 (2.0) Loss before income taxes $ (161.1) $ (3.8) (1) Total segment revenues less total cost of sales. (2) Consolidated gross margin plus adjustments to gross margin.</t>
        </is>
      </c>
    </row>
    <row r="5">
      <c r="A5" s="4" t="inlineStr">
        <is>
          <t>Schedule of Segment Reporting Information, by Segment</t>
        </is>
      </c>
      <c r="B5" s="4" t="inlineStr">
        <is>
          <t xml:space="preserve">The following table includes depreciation expense for each segment: Three Months Ended March 31, 2023 2022 Depreciation: Products $ 8.0 $ 7.4 Services 7.9 7.8 Other 1.7 1.4 Total $ 17.6 $ 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65.1</v>
      </c>
      <c r="C4" s="6" t="n">
        <v>307.5</v>
      </c>
    </row>
    <row r="5">
      <c r="A5" s="3" t="inlineStr">
        <is>
          <t>Operating expenses:</t>
        </is>
      </c>
      <c r="B5" s="4" t="inlineStr">
        <is>
          <t xml:space="preserve"> </t>
        </is>
      </c>
      <c r="C5" s="4" t="inlineStr">
        <is>
          <t xml:space="preserve"> </t>
        </is>
      </c>
    </row>
    <row r="6">
      <c r="A6" s="4" t="inlineStr">
        <is>
          <t>Cost of goods and services sold</t>
        </is>
      </c>
      <c r="B6" s="7" t="n">
        <v>155.1</v>
      </c>
      <c r="C6" s="7" t="n">
        <v>155.9</v>
      </c>
    </row>
    <row r="7">
      <c r="A7" s="4" t="inlineStr">
        <is>
          <t>Research and development</t>
        </is>
      </c>
      <c r="B7" s="7" t="n">
        <v>40.6</v>
      </c>
      <c r="C7" s="7" t="n">
        <v>46.4</v>
      </c>
    </row>
    <row r="8">
      <c r="A8" s="4" t="inlineStr">
        <is>
          <t>Selling, general and administrative</t>
        </is>
      </c>
      <c r="B8" s="7" t="n">
        <v>100.5</v>
      </c>
      <c r="C8" s="7" t="n">
        <v>84.8</v>
      </c>
    </row>
    <row r="9">
      <c r="A9" s="4" t="inlineStr">
        <is>
          <t>Amortization of intangible assets</t>
        </is>
      </c>
      <c r="B9" s="5" t="n">
        <v>17</v>
      </c>
      <c r="C9" s="5" t="n">
        <v>14</v>
      </c>
    </row>
    <row r="10">
      <c r="A10" s="4" t="inlineStr">
        <is>
          <t>Total operating expenses</t>
        </is>
      </c>
      <c r="B10" s="7" t="n">
        <v>313.2</v>
      </c>
      <c r="C10" s="7" t="n">
        <v>301.1</v>
      </c>
    </row>
    <row r="11">
      <c r="A11" s="4" t="inlineStr">
        <is>
          <t>Income (loss) from operations</t>
        </is>
      </c>
      <c r="B11" s="7" t="n">
        <v>-148.1</v>
      </c>
      <c r="C11" s="7" t="n">
        <v>6.4</v>
      </c>
    </row>
    <row r="12">
      <c r="A12" s="3" t="inlineStr">
        <is>
          <t>Other income (expense):</t>
        </is>
      </c>
      <c r="B12" s="4" t="inlineStr">
        <is>
          <t xml:space="preserve"> </t>
        </is>
      </c>
      <c r="C12" s="4" t="inlineStr">
        <is>
          <t xml:space="preserve"> </t>
        </is>
      </c>
    </row>
    <row r="13">
      <c r="A13" s="4" t="inlineStr">
        <is>
          <t>Interest expense</t>
        </is>
      </c>
      <c r="B13" s="7" t="n">
        <v>-17.9</v>
      </c>
      <c r="C13" s="7" t="n">
        <v>-8.199999999999999</v>
      </c>
    </row>
    <row r="14">
      <c r="A14" s="4" t="inlineStr">
        <is>
          <t>Other, net</t>
        </is>
      </c>
      <c r="B14" s="7" t="n">
        <v>4.9</v>
      </c>
      <c r="C14" s="5" t="n">
        <v>-2</v>
      </c>
    </row>
    <row r="15">
      <c r="A15" s="4" t="inlineStr">
        <is>
          <t>Total other income (expense), net</t>
        </is>
      </c>
      <c r="B15" s="5" t="n">
        <v>-13</v>
      </c>
      <c r="C15" s="7" t="n">
        <v>-10.2</v>
      </c>
    </row>
    <row r="16">
      <c r="A16" s="4" t="inlineStr">
        <is>
          <t>Loss before income taxes</t>
        </is>
      </c>
      <c r="B16" s="7" t="n">
        <v>-161.1</v>
      </c>
      <c r="C16" s="7" t="n">
        <v>-3.8</v>
      </c>
    </row>
    <row r="17">
      <c r="A17" s="4" t="inlineStr">
        <is>
          <t>Income tax provision (benefit)</t>
        </is>
      </c>
      <c r="B17" s="7" t="n">
        <v>21.9</v>
      </c>
      <c r="C17" s="7" t="n">
        <v>-0.1</v>
      </c>
    </row>
    <row r="18">
      <c r="A18" s="4" t="inlineStr">
        <is>
          <t>Net loss</t>
        </is>
      </c>
      <c r="B18" s="9" t="n">
        <v>-183</v>
      </c>
      <c r="C18" s="6" t="n">
        <v>-3.7</v>
      </c>
    </row>
    <row r="19">
      <c r="A19" s="3" t="inlineStr">
        <is>
          <t>Loss per common share</t>
        </is>
      </c>
      <c r="B19" s="4" t="inlineStr">
        <is>
          <t xml:space="preserve"> </t>
        </is>
      </c>
      <c r="C19" s="4" t="inlineStr">
        <is>
          <t xml:space="preserve"> </t>
        </is>
      </c>
    </row>
    <row r="20">
      <c r="A20" s="4" t="inlineStr">
        <is>
          <t>Basic (in dollars per share)</t>
        </is>
      </c>
      <c r="B20" s="10" t="n">
        <v>-3.65</v>
      </c>
      <c r="C20" s="10" t="n">
        <v>-0.07000000000000001</v>
      </c>
    </row>
    <row r="21">
      <c r="A21" s="4" t="inlineStr">
        <is>
          <t>Diluted (in dollars per share)</t>
        </is>
      </c>
      <c r="B21" s="10" t="n">
        <v>-3.65</v>
      </c>
      <c r="C21" s="10" t="n">
        <v>-0.07000000000000001</v>
      </c>
    </row>
    <row r="22">
      <c r="A22" s="3" t="inlineStr">
        <is>
          <t>Weighted average shares outstanding</t>
        </is>
      </c>
      <c r="B22" s="4" t="inlineStr">
        <is>
          <t xml:space="preserve"> </t>
        </is>
      </c>
      <c r="C22" s="4" t="inlineStr">
        <is>
          <t xml:space="preserve"> </t>
        </is>
      </c>
    </row>
    <row r="23">
      <c r="A23" s="4" t="inlineStr">
        <is>
          <t>Basic (in shares)</t>
        </is>
      </c>
      <c r="B23" s="7" t="n">
        <v>50.2</v>
      </c>
      <c r="C23" s="7" t="n">
        <v>50.7</v>
      </c>
    </row>
    <row r="24">
      <c r="A24" s="4" t="inlineStr">
        <is>
          <t>Diluted (in shares)</t>
        </is>
      </c>
      <c r="B24" s="7" t="n">
        <v>50.2</v>
      </c>
      <c r="C24" s="7" t="n">
        <v>50.7</v>
      </c>
    </row>
    <row r="25">
      <c r="A25" s="4" t="inlineStr">
        <is>
          <t>Product sales, ne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Services</t>
        </is>
      </c>
      <c r="B27" s="6" t="n">
        <v>143.4</v>
      </c>
      <c r="C27" s="6" t="n">
        <v>237.1</v>
      </c>
    </row>
    <row r="28">
      <c r="A28" s="3" t="inlineStr">
        <is>
          <t>Operating expenses:</t>
        </is>
      </c>
      <c r="B28" s="4" t="inlineStr">
        <is>
          <t xml:space="preserve"> </t>
        </is>
      </c>
      <c r="C28" s="4" t="inlineStr">
        <is>
          <t xml:space="preserve"> </t>
        </is>
      </c>
    </row>
    <row r="29">
      <c r="A29" s="4" t="inlineStr">
        <is>
          <t>Cost of goods and services sold</t>
        </is>
      </c>
      <c r="B29" s="7" t="n">
        <v>102.9</v>
      </c>
      <c r="C29" s="7" t="n">
        <v>80.3</v>
      </c>
    </row>
    <row r="30">
      <c r="A30" s="4" t="inlineStr">
        <is>
          <t>CDMO</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CDMO</t>
        </is>
      </c>
      <c r="B32" s="7" t="n">
        <v>15.2</v>
      </c>
      <c r="C32" s="7" t="n">
        <v>60.8</v>
      </c>
    </row>
    <row r="33">
      <c r="A33" s="3" t="inlineStr">
        <is>
          <t>Operating expenses:</t>
        </is>
      </c>
      <c r="B33" s="4" t="inlineStr">
        <is>
          <t xml:space="preserve"> </t>
        </is>
      </c>
      <c r="C33" s="4" t="inlineStr">
        <is>
          <t xml:space="preserve"> </t>
        </is>
      </c>
    </row>
    <row r="34">
      <c r="A34" s="4" t="inlineStr">
        <is>
          <t>Cost of goods and services sold</t>
        </is>
      </c>
      <c r="B34" s="7" t="n">
        <v>52.2</v>
      </c>
      <c r="C34" s="7" t="n">
        <v>75.59999999999999</v>
      </c>
    </row>
    <row r="35">
      <c r="A35" s="4" t="inlineStr">
        <is>
          <t>Servic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Services</t>
        </is>
      </c>
      <c r="B37" s="7" t="n">
        <v>13.4</v>
      </c>
      <c r="C37" s="7" t="n">
        <v>51.8</v>
      </c>
    </row>
    <row r="38">
      <c r="A38" s="4" t="inlineStr">
        <is>
          <t>Leas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Leases</t>
        </is>
      </c>
      <c r="B40" s="7" t="n">
        <v>1.8</v>
      </c>
      <c r="C40" s="5" t="n">
        <v>9</v>
      </c>
    </row>
    <row r="41">
      <c r="A41" s="4" t="inlineStr">
        <is>
          <t>Contracts and grant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Services</t>
        </is>
      </c>
      <c r="B43" s="6" t="n">
        <v>6.5</v>
      </c>
      <c r="C43" s="6" t="n">
        <v>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5" customWidth="1" min="2" max="2"/>
  </cols>
  <sheetData>
    <row r="1">
      <c r="A1" s="1" t="inlineStr">
        <is>
          <t>Nature of the business and organization (Details)</t>
        </is>
      </c>
      <c r="B1" s="2" t="inlineStr">
        <is>
          <t>3 Months Ended</t>
        </is>
      </c>
    </row>
    <row r="2">
      <c r="B2" s="2" t="inlineStr">
        <is>
          <t>Mar. 31, 2023 category product segment productCandidate Category</t>
        </is>
      </c>
    </row>
    <row r="3">
      <c r="A3" s="3" t="inlineStr">
        <is>
          <t>Organization, Consolidation and Presentation of Financial Statements [Abstract]</t>
        </is>
      </c>
      <c r="B3" s="4" t="inlineStr">
        <is>
          <t xml:space="preserve"> </t>
        </is>
      </c>
    </row>
    <row r="4">
      <c r="A4" s="4" t="inlineStr">
        <is>
          <t>Number of categories of public health threats | category</t>
        </is>
      </c>
      <c r="B4" s="5" t="n">
        <v>5</v>
      </c>
    </row>
    <row r="5">
      <c r="A5" s="4" t="inlineStr">
        <is>
          <t>Number of revenue generating products | product</t>
        </is>
      </c>
      <c r="B5" s="5" t="n">
        <v>13</v>
      </c>
    </row>
    <row r="6">
      <c r="A6" s="4" t="inlineStr">
        <is>
          <t>Number of product candidates | productCandidate</t>
        </is>
      </c>
      <c r="B6" s="5" t="n">
        <v>1</v>
      </c>
    </row>
    <row r="7">
      <c r="A7" s="4" t="inlineStr">
        <is>
          <t>Number of product and service categories | Category</t>
        </is>
      </c>
      <c r="B7" s="5" t="n">
        <v>4</v>
      </c>
    </row>
    <row r="8">
      <c r="A8" s="4" t="inlineStr">
        <is>
          <t>Number of operating segments | segment</t>
        </is>
      </c>
      <c r="B8"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405.4</v>
      </c>
      <c r="C3" s="6" t="n">
        <v>1413.8</v>
      </c>
    </row>
    <row r="4">
      <c r="A4" s="4" t="inlineStr">
        <is>
          <t>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598</v>
      </c>
      <c r="C6" s="5" t="n">
        <v>598</v>
      </c>
    </row>
    <row r="7">
      <c r="A7" s="4" t="inlineStr">
        <is>
          <t>Revolving Credit Facility |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354.4</v>
      </c>
      <c r="C9" s="6" t="n">
        <v>3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Assets and liabilities held for sale - Narrative (Details)</t>
        </is>
      </c>
      <c r="B1" s="2" t="inlineStr">
        <is>
          <t>3 Months Ended</t>
        </is>
      </c>
    </row>
    <row r="2">
      <c r="B2" s="2" t="inlineStr">
        <is>
          <t>Jun. 30, 2023 employee</t>
        </is>
      </c>
    </row>
    <row r="3">
      <c r="A3" s="4" t="inlineStr">
        <is>
          <t>Travel Health Business | Disposal Group, Disposed of by Sale, Not Discontinued Operations | Forecast</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Number of employees expected to join Bavarian Nordic</t>
        </is>
      </c>
      <c r="B5" s="5" t="n">
        <v>2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Details) - USD ($) $ in Millions</t>
        </is>
      </c>
      <c r="B1" s="2" t="inlineStr">
        <is>
          <t>Mar. 31, 2023</t>
        </is>
      </c>
      <c r="C1" s="2" t="inlineStr">
        <is>
          <t>Dec. 31, 2022</t>
        </is>
      </c>
    </row>
    <row r="2">
      <c r="A2" s="3" t="inlineStr">
        <is>
          <t>Assets held for sale:</t>
        </is>
      </c>
      <c r="B2" s="4" t="inlineStr">
        <is>
          <t xml:space="preserve"> </t>
        </is>
      </c>
      <c r="C2" s="4" t="inlineStr">
        <is>
          <t xml:space="preserve"> </t>
        </is>
      </c>
    </row>
    <row r="3">
      <c r="A3" s="4" t="inlineStr">
        <is>
          <t>Total assets held for sale</t>
        </is>
      </c>
      <c r="B3" s="6" t="n">
        <v>225.6</v>
      </c>
      <c r="C3" s="9" t="n">
        <v>0</v>
      </c>
    </row>
    <row r="4">
      <c r="A4" s="3" t="inlineStr">
        <is>
          <t>Liabilities held for sale:</t>
        </is>
      </c>
      <c r="B4" s="4" t="inlineStr">
        <is>
          <t xml:space="preserve"> </t>
        </is>
      </c>
      <c r="C4" s="4" t="inlineStr">
        <is>
          <t xml:space="preserve"> </t>
        </is>
      </c>
    </row>
    <row r="5">
      <c r="A5" s="4" t="inlineStr">
        <is>
          <t>Total liabilities held for sale</t>
        </is>
      </c>
      <c r="B5" s="7" t="n">
        <v>37.5</v>
      </c>
      <c r="C5" s="9" t="n">
        <v>0</v>
      </c>
    </row>
    <row r="6">
      <c r="A6" s="4" t="inlineStr">
        <is>
          <t>Disposal Group, Disposed of by Sale, Not Discontinued Operations | Travel Health Business</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Cash and cash equivalents</t>
        </is>
      </c>
      <c r="B8" s="7" t="n">
        <v>2.6</v>
      </c>
      <c r="C8" s="4" t="inlineStr">
        <is>
          <t xml:space="preserve"> </t>
        </is>
      </c>
    </row>
    <row r="9">
      <c r="A9" s="4" t="inlineStr">
        <is>
          <t>Accounts receivable, net</t>
        </is>
      </c>
      <c r="B9" s="7" t="n">
        <v>1.7</v>
      </c>
      <c r="C9" s="4" t="inlineStr">
        <is>
          <t xml:space="preserve"> </t>
        </is>
      </c>
    </row>
    <row r="10">
      <c r="A10" s="4" t="inlineStr">
        <is>
          <t>Inventories, net</t>
        </is>
      </c>
      <c r="B10" s="7" t="n">
        <v>13.8</v>
      </c>
      <c r="C10" s="4" t="inlineStr">
        <is>
          <t xml:space="preserve"> </t>
        </is>
      </c>
    </row>
    <row r="11">
      <c r="A11" s="4" t="inlineStr">
        <is>
          <t>Prepaid expenses and other current assets</t>
        </is>
      </c>
      <c r="B11" s="7" t="n">
        <v>4.1</v>
      </c>
      <c r="C11" s="4" t="inlineStr">
        <is>
          <t xml:space="preserve"> </t>
        </is>
      </c>
    </row>
    <row r="12">
      <c r="A12" s="4" t="inlineStr">
        <is>
          <t>Property, plant and equipment, net</t>
        </is>
      </c>
      <c r="B12" s="7" t="n">
        <v>97.09999999999999</v>
      </c>
      <c r="C12" s="4" t="inlineStr">
        <is>
          <t xml:space="preserve"> </t>
        </is>
      </c>
    </row>
    <row r="13">
      <c r="A13" s="4" t="inlineStr">
        <is>
          <t>Intangible assets, net</t>
        </is>
      </c>
      <c r="B13" s="7" t="n">
        <v>102.9</v>
      </c>
      <c r="C13" s="4" t="inlineStr">
        <is>
          <t xml:space="preserve"> </t>
        </is>
      </c>
    </row>
    <row r="14">
      <c r="A14" s="4" t="inlineStr">
        <is>
          <t>Other assets</t>
        </is>
      </c>
      <c r="B14" s="7" t="n">
        <v>3.4</v>
      </c>
      <c r="C14" s="4" t="inlineStr">
        <is>
          <t xml:space="preserve"> </t>
        </is>
      </c>
    </row>
    <row r="15">
      <c r="A15" s="4" t="inlineStr">
        <is>
          <t>Total assets held for sale</t>
        </is>
      </c>
      <c r="B15" s="7" t="n">
        <v>225.6</v>
      </c>
      <c r="C15" s="4" t="inlineStr">
        <is>
          <t xml:space="preserve"> </t>
        </is>
      </c>
    </row>
    <row r="16">
      <c r="A16" s="3" t="inlineStr">
        <is>
          <t>Liabilities held for sale:</t>
        </is>
      </c>
      <c r="B16" s="4" t="inlineStr">
        <is>
          <t xml:space="preserve"> </t>
        </is>
      </c>
      <c r="C16" s="4" t="inlineStr">
        <is>
          <t xml:space="preserve"> </t>
        </is>
      </c>
    </row>
    <row r="17">
      <c r="A17" s="4" t="inlineStr">
        <is>
          <t>Accounts payable</t>
        </is>
      </c>
      <c r="B17" s="7" t="n">
        <v>9.699999999999999</v>
      </c>
      <c r="C17" s="4" t="inlineStr">
        <is>
          <t xml:space="preserve"> </t>
        </is>
      </c>
    </row>
    <row r="18">
      <c r="A18" s="4" t="inlineStr">
        <is>
          <t>Accrued expenses</t>
        </is>
      </c>
      <c r="B18" s="7" t="n">
        <v>5.9</v>
      </c>
      <c r="C18" s="4" t="inlineStr">
        <is>
          <t xml:space="preserve"> </t>
        </is>
      </c>
    </row>
    <row r="19">
      <c r="A19" s="4" t="inlineStr">
        <is>
          <t>Accrued compensation</t>
        </is>
      </c>
      <c r="B19" s="7" t="n">
        <v>6.9</v>
      </c>
      <c r="C19" s="4" t="inlineStr">
        <is>
          <t xml:space="preserve"> </t>
        </is>
      </c>
    </row>
    <row r="20">
      <c r="A20" s="4" t="inlineStr">
        <is>
          <t>Other current liabilities</t>
        </is>
      </c>
      <c r="B20" s="7" t="n">
        <v>2.4</v>
      </c>
      <c r="C20" s="4" t="inlineStr">
        <is>
          <t xml:space="preserve"> </t>
        </is>
      </c>
    </row>
    <row r="21">
      <c r="A21" s="4" t="inlineStr">
        <is>
          <t>Deferred tax liability</t>
        </is>
      </c>
      <c r="B21" s="7" t="n">
        <v>3.9</v>
      </c>
      <c r="C21" s="4" t="inlineStr">
        <is>
          <t xml:space="preserve"> </t>
        </is>
      </c>
    </row>
    <row r="22">
      <c r="A22" s="4" t="inlineStr">
        <is>
          <t>Other liabilities</t>
        </is>
      </c>
      <c r="B22" s="7" t="n">
        <v>8.699999999999999</v>
      </c>
      <c r="C22" s="4" t="inlineStr">
        <is>
          <t xml:space="preserve"> </t>
        </is>
      </c>
    </row>
    <row r="23">
      <c r="A23" s="4" t="inlineStr">
        <is>
          <t>Total liabilities held for sale</t>
        </is>
      </c>
      <c r="B23" s="6" t="n">
        <v>37.5</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costs - Narrative (Details) - 2023 Restructuring Plan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Number of positions eliminated, percent</t>
        </is>
      </c>
      <c r="B4" s="11" t="n">
        <v>0.05</v>
      </c>
    </row>
    <row r="5">
      <c r="A5" s="4" t="inlineStr">
        <is>
          <t>Restructuring charges</t>
        </is>
      </c>
      <c r="B5" s="6" t="n">
        <v>9.69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and Related Costs (Details) - 2023 Restructuring Plan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s</t>
        </is>
      </c>
      <c r="B4" s="6" t="n">
        <v>9.699999999999999</v>
      </c>
    </row>
    <row r="5">
      <c r="A5" s="4" t="inlineStr">
        <is>
          <t>Total restructuring costs by segment</t>
        </is>
      </c>
      <c r="B5" s="4" t="inlineStr">
        <is>
          <t xml:space="preserve"> </t>
        </is>
      </c>
    </row>
    <row r="6">
      <c r="A6" s="3" t="inlineStr">
        <is>
          <t>Restructuring Cost and Reserve [Line Items]</t>
        </is>
      </c>
      <c r="B6" s="4" t="inlineStr">
        <is>
          <t xml:space="preserve"> </t>
        </is>
      </c>
    </row>
    <row r="7">
      <c r="A7" s="4" t="inlineStr">
        <is>
          <t>Restructuring charges</t>
        </is>
      </c>
      <c r="B7" s="5" t="n">
        <v>2</v>
      </c>
    </row>
    <row r="8">
      <c r="A8" s="4" t="inlineStr">
        <is>
          <t>Total restructuring costs by segment | Products</t>
        </is>
      </c>
      <c r="B8" s="4" t="inlineStr">
        <is>
          <t xml:space="preserve"> </t>
        </is>
      </c>
    </row>
    <row r="9">
      <c r="A9" s="3" t="inlineStr">
        <is>
          <t>Restructuring Cost and Reserve [Line Items]</t>
        </is>
      </c>
      <c r="B9" s="4" t="inlineStr">
        <is>
          <t xml:space="preserve"> </t>
        </is>
      </c>
    </row>
    <row r="10">
      <c r="A10" s="4" t="inlineStr">
        <is>
          <t>Restructuring charges</t>
        </is>
      </c>
      <c r="B10" s="5" t="n">
        <v>2</v>
      </c>
    </row>
    <row r="11">
      <c r="A11" s="4" t="inlineStr">
        <is>
          <t>Total restructuring costs by segment | Services</t>
        </is>
      </c>
      <c r="B11" s="4" t="inlineStr">
        <is>
          <t xml:space="preserve"> </t>
        </is>
      </c>
    </row>
    <row r="12">
      <c r="A12" s="3" t="inlineStr">
        <is>
          <t>Restructuring Cost and Reserve [Line Items]</t>
        </is>
      </c>
      <c r="B12" s="4" t="inlineStr">
        <is>
          <t xml:space="preserve"> </t>
        </is>
      </c>
    </row>
    <row r="13">
      <c r="A13" s="4" t="inlineStr">
        <is>
          <t>Restructuring charges</t>
        </is>
      </c>
      <c r="B13" s="5" t="n">
        <v>0</v>
      </c>
    </row>
    <row r="14">
      <c r="A14" s="4" t="inlineStr">
        <is>
          <t>Corporate</t>
        </is>
      </c>
      <c r="B14" s="4" t="inlineStr">
        <is>
          <t xml:space="preserve"> </t>
        </is>
      </c>
    </row>
    <row r="15">
      <c r="A15" s="3" t="inlineStr">
        <is>
          <t>Restructuring Cost and Reserve [Line Items]</t>
        </is>
      </c>
      <c r="B15" s="4" t="inlineStr">
        <is>
          <t xml:space="preserve"> </t>
        </is>
      </c>
    </row>
    <row r="16">
      <c r="A16" s="4" t="inlineStr">
        <is>
          <t>Restructuring charges</t>
        </is>
      </c>
      <c r="B16" s="5" t="n">
        <v>5</v>
      </c>
    </row>
    <row r="17">
      <c r="A17" s="4" t="inlineStr">
        <is>
          <t>R&amp;D</t>
        </is>
      </c>
      <c r="B17" s="4" t="inlineStr">
        <is>
          <t xml:space="preserve"> </t>
        </is>
      </c>
    </row>
    <row r="18">
      <c r="A18" s="3" t="inlineStr">
        <is>
          <t>Restructuring Cost and Reserve [Line Items]</t>
        </is>
      </c>
      <c r="B18" s="4" t="inlineStr">
        <is>
          <t xml:space="preserve"> </t>
        </is>
      </c>
    </row>
    <row r="19">
      <c r="A19" s="4" t="inlineStr">
        <is>
          <t>Restructuring charges</t>
        </is>
      </c>
      <c r="B19" s="7" t="n">
        <v>2.7</v>
      </c>
    </row>
    <row r="20">
      <c r="A20" s="4" t="inlineStr">
        <is>
          <t>Employee transition</t>
        </is>
      </c>
      <c r="B20" s="4" t="inlineStr">
        <is>
          <t xml:space="preserve"> </t>
        </is>
      </c>
    </row>
    <row r="21">
      <c r="A21" s="3" t="inlineStr">
        <is>
          <t>Restructuring Cost and Reserve [Line Items]</t>
        </is>
      </c>
      <c r="B21" s="4" t="inlineStr">
        <is>
          <t xml:space="preserve"> </t>
        </is>
      </c>
    </row>
    <row r="22">
      <c r="A22" s="4" t="inlineStr">
        <is>
          <t>Restructuring charges</t>
        </is>
      </c>
      <c r="B22" s="7" t="n">
        <v>0.3</v>
      </c>
    </row>
    <row r="23">
      <c r="A23" s="4" t="inlineStr">
        <is>
          <t>Severance payments</t>
        </is>
      </c>
      <c r="B23" s="4" t="inlineStr">
        <is>
          <t xml:space="preserve"> </t>
        </is>
      </c>
    </row>
    <row r="24">
      <c r="A24" s="3" t="inlineStr">
        <is>
          <t>Restructuring Cost and Reserve [Line Items]</t>
        </is>
      </c>
      <c r="B24" s="4" t="inlineStr">
        <is>
          <t xml:space="preserve"> </t>
        </is>
      </c>
    </row>
    <row r="25">
      <c r="A25" s="4" t="inlineStr">
        <is>
          <t>Restructuring charges</t>
        </is>
      </c>
      <c r="B25" s="7" t="n">
        <v>8.699999999999999</v>
      </c>
    </row>
    <row r="26">
      <c r="A26" s="4" t="inlineStr">
        <is>
          <t>Employee benefits</t>
        </is>
      </c>
      <c r="B26" s="4" t="inlineStr">
        <is>
          <t xml:space="preserve"> </t>
        </is>
      </c>
    </row>
    <row r="27">
      <c r="A27" s="3" t="inlineStr">
        <is>
          <t>Restructuring Cost and Reserve [Line Items]</t>
        </is>
      </c>
      <c r="B27" s="4" t="inlineStr">
        <is>
          <t xml:space="preserve"> </t>
        </is>
      </c>
    </row>
    <row r="28">
      <c r="A28" s="4" t="inlineStr">
        <is>
          <t>Restructuring charges</t>
        </is>
      </c>
      <c r="B28" s="6" t="n">
        <v>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structuring Reserve by Type of Cost (Details) - 2023 Restructuring Plan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9" t="n">
        <v>0</v>
      </c>
    </row>
    <row r="5">
      <c r="A5" s="4" t="inlineStr">
        <is>
          <t>Accruals</t>
        </is>
      </c>
      <c r="B5" s="7" t="n">
        <v>9.699999999999999</v>
      </c>
    </row>
    <row r="6">
      <c r="A6" s="4" t="inlineStr">
        <is>
          <t>Cash payments</t>
        </is>
      </c>
      <c r="B6" s="7" t="n">
        <v>-2.3</v>
      </c>
    </row>
    <row r="7">
      <c r="A7" s="4" t="inlineStr">
        <is>
          <t>Ending balance</t>
        </is>
      </c>
      <c r="B7" s="7" t="n">
        <v>7.4</v>
      </c>
    </row>
    <row r="8">
      <c r="A8" s="4" t="inlineStr">
        <is>
          <t>Employee transition</t>
        </is>
      </c>
      <c r="B8" s="4" t="inlineStr">
        <is>
          <t xml:space="preserve"> </t>
        </is>
      </c>
    </row>
    <row r="9">
      <c r="A9" s="3" t="inlineStr">
        <is>
          <t>Restructuring Reserve [Roll Forward]</t>
        </is>
      </c>
      <c r="B9" s="4" t="inlineStr">
        <is>
          <t xml:space="preserve"> </t>
        </is>
      </c>
    </row>
    <row r="10">
      <c r="A10" s="4" t="inlineStr">
        <is>
          <t>Beginning balance</t>
        </is>
      </c>
      <c r="B10" s="5" t="n">
        <v>0</v>
      </c>
    </row>
    <row r="11">
      <c r="A11" s="4" t="inlineStr">
        <is>
          <t>Accruals</t>
        </is>
      </c>
      <c r="B11" s="7" t="n">
        <v>0.3</v>
      </c>
    </row>
    <row r="12">
      <c r="A12" s="4" t="inlineStr">
        <is>
          <t>Cash payments</t>
        </is>
      </c>
      <c r="B12" s="7" t="n">
        <v>-0.2</v>
      </c>
    </row>
    <row r="13">
      <c r="A13" s="4" t="inlineStr">
        <is>
          <t>Ending balance</t>
        </is>
      </c>
      <c r="B13" s="7" t="n">
        <v>0.1</v>
      </c>
    </row>
    <row r="14">
      <c r="A14" s="4" t="inlineStr">
        <is>
          <t>Severance payments</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Accruals</t>
        </is>
      </c>
      <c r="B17" s="7" t="n">
        <v>8.699999999999999</v>
      </c>
    </row>
    <row r="18">
      <c r="A18" s="4" t="inlineStr">
        <is>
          <t>Cash payments</t>
        </is>
      </c>
      <c r="B18" s="5" t="n">
        <v>-2</v>
      </c>
    </row>
    <row r="19">
      <c r="A19" s="4" t="inlineStr">
        <is>
          <t>Ending balance</t>
        </is>
      </c>
      <c r="B19" s="7" t="n">
        <v>6.7</v>
      </c>
    </row>
    <row r="20">
      <c r="A20" s="4" t="inlineStr">
        <is>
          <t>Employee benefits</t>
        </is>
      </c>
      <c r="B20" s="4" t="inlineStr">
        <is>
          <t xml:space="preserve"> </t>
        </is>
      </c>
    </row>
    <row r="21">
      <c r="A21" s="3" t="inlineStr">
        <is>
          <t>Restructuring Reserve [Roll Forward]</t>
        </is>
      </c>
      <c r="B21" s="4" t="inlineStr">
        <is>
          <t xml:space="preserve"> </t>
        </is>
      </c>
    </row>
    <row r="22">
      <c r="A22" s="4" t="inlineStr">
        <is>
          <t>Beginning balance</t>
        </is>
      </c>
      <c r="B22" s="5" t="n">
        <v>0</v>
      </c>
    </row>
    <row r="23">
      <c r="A23" s="4" t="inlineStr">
        <is>
          <t>Accruals</t>
        </is>
      </c>
      <c r="B23" s="7" t="n">
        <v>0.7</v>
      </c>
    </row>
    <row r="24">
      <c r="A24" s="4" t="inlineStr">
        <is>
          <t>Cash payments</t>
        </is>
      </c>
      <c r="B24" s="7" t="n">
        <v>-0.1</v>
      </c>
    </row>
    <row r="25">
      <c r="A25" s="4" t="inlineStr">
        <is>
          <t>Ending balance</t>
        </is>
      </c>
      <c r="B25" s="6" t="n">
        <v>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48.9</v>
      </c>
      <c r="C3" s="6" t="n">
        <v>143.4</v>
      </c>
    </row>
    <row r="4">
      <c r="A4" s="4" t="inlineStr">
        <is>
          <t>Work-in-process</t>
        </is>
      </c>
      <c r="B4" s="7" t="n">
        <v>122.1</v>
      </c>
      <c r="C4" s="7" t="n">
        <v>116.2</v>
      </c>
    </row>
    <row r="5">
      <c r="A5" s="4" t="inlineStr">
        <is>
          <t>Finished goods</t>
        </is>
      </c>
      <c r="B5" s="7" t="n">
        <v>96.90000000000001</v>
      </c>
      <c r="C5" s="7" t="n">
        <v>92.2</v>
      </c>
    </row>
    <row r="6">
      <c r="A6" s="4" t="inlineStr">
        <is>
          <t>Total inventories, net</t>
        </is>
      </c>
      <c r="B6" s="6" t="n">
        <v>367.9</v>
      </c>
      <c r="C6" s="6" t="n">
        <v>35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 gross</t>
        </is>
      </c>
      <c r="B3" s="9" t="n">
        <v>1092</v>
      </c>
      <c r="C3" s="6" t="n">
        <v>1201.4</v>
      </c>
    </row>
    <row r="4">
      <c r="A4" s="4" t="inlineStr">
        <is>
          <t>Less: Accumulated depreciation &amp; amortization</t>
        </is>
      </c>
      <c r="B4" s="7" t="n">
        <v>-375.2</v>
      </c>
      <c r="C4" s="7" t="n">
        <v>-383.8</v>
      </c>
    </row>
    <row r="5">
      <c r="A5" s="4" t="inlineStr">
        <is>
          <t>Total property, plant and equipment, net</t>
        </is>
      </c>
      <c r="B5" s="7" t="n">
        <v>716.8</v>
      </c>
      <c r="C5" s="7" t="n">
        <v>817.6</v>
      </c>
    </row>
    <row r="6">
      <c r="A6" s="4" t="inlineStr">
        <is>
          <t>Land and improvements</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 gross</t>
        </is>
      </c>
      <c r="B8" s="7" t="n">
        <v>31.9</v>
      </c>
      <c r="C8" s="7" t="n">
        <v>54.9</v>
      </c>
    </row>
    <row r="9">
      <c r="A9" s="4" t="inlineStr">
        <is>
          <t>Buildings, building improvements and leasehold improvements</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 gross</t>
        </is>
      </c>
      <c r="B11" s="7" t="n">
        <v>305.7</v>
      </c>
      <c r="C11" s="7" t="n">
        <v>327.9</v>
      </c>
    </row>
    <row r="12">
      <c r="A12" s="4" t="inlineStr">
        <is>
          <t>Furniture and equipment</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 gross</t>
        </is>
      </c>
      <c r="B14" s="7" t="n">
        <v>515.5</v>
      </c>
      <c r="C14" s="7" t="n">
        <v>567.5</v>
      </c>
    </row>
    <row r="15">
      <c r="A15" s="4" t="inlineStr">
        <is>
          <t>Software</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 gross</t>
        </is>
      </c>
      <c r="B17" s="7" t="n">
        <v>64.8</v>
      </c>
      <c r="C17" s="7" t="n">
        <v>65.59999999999999</v>
      </c>
    </row>
    <row r="18">
      <c r="A18" s="4" t="inlineStr">
        <is>
          <t>Construction-in-progress</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 gross</t>
        </is>
      </c>
      <c r="B20" s="6" t="n">
        <v>174.1</v>
      </c>
      <c r="C20" s="6" t="n">
        <v>1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Property, plant and equipment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st of goods and services sold</t>
        </is>
      </c>
      <c r="B4" s="6" t="n">
        <v>155.1</v>
      </c>
      <c r="C4" s="6" t="n">
        <v>155.9</v>
      </c>
      <c r="D4" s="4" t="inlineStr">
        <is>
          <t xml:space="preserve"> </t>
        </is>
      </c>
    </row>
    <row r="5">
      <c r="A5" s="4" t="inlineStr">
        <is>
          <t>Jansen Pharmaceuticals, Inc. | Servic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st of goods and services sold</t>
        </is>
      </c>
      <c r="B7" s="4" t="inlineStr">
        <is>
          <t xml:space="preserve"> </t>
        </is>
      </c>
      <c r="C7" s="4" t="inlineStr">
        <is>
          <t xml:space="preserve"> </t>
        </is>
      </c>
      <c r="D7" s="6" t="n">
        <v>1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9" t="n">
        <v>-183</v>
      </c>
      <c r="C4" s="6" t="n">
        <v>-3.7</v>
      </c>
    </row>
    <row r="5">
      <c r="A5" s="3" t="inlineStr">
        <is>
          <t>Other comprehensive income (loss), net of tax:</t>
        </is>
      </c>
      <c r="B5" s="4" t="inlineStr">
        <is>
          <t xml:space="preserve"> </t>
        </is>
      </c>
      <c r="C5" s="4" t="inlineStr">
        <is>
          <t xml:space="preserve"> </t>
        </is>
      </c>
    </row>
    <row r="6">
      <c r="A6" s="4" t="inlineStr">
        <is>
          <t>Foreign currency translation adjustment</t>
        </is>
      </c>
      <c r="B6" s="7" t="n">
        <v>-0.1</v>
      </c>
      <c r="C6" s="7" t="n">
        <v>0.5</v>
      </c>
    </row>
    <row r="7">
      <c r="A7" s="4" t="inlineStr">
        <is>
          <t>Unrealized gains (losses) on hedging activities</t>
        </is>
      </c>
      <c r="B7" s="5" t="n">
        <v>-2</v>
      </c>
      <c r="C7" s="7" t="n">
        <v>6.3</v>
      </c>
    </row>
    <row r="8">
      <c r="A8" s="4" t="inlineStr">
        <is>
          <t>Total other comprehensive income (loss), net of tax</t>
        </is>
      </c>
      <c r="B8" s="7" t="n">
        <v>-2.1</v>
      </c>
      <c r="C8" s="7" t="n">
        <v>6.8</v>
      </c>
    </row>
    <row r="9">
      <c r="A9" s="4" t="inlineStr">
        <is>
          <t>Comprehensive income (loss), net of tax</t>
        </is>
      </c>
      <c r="B9" s="6" t="n">
        <v>-185.1</v>
      </c>
      <c r="C9" s="6" t="n">
        <v>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chedule of Finite-lived Intangible Assets (Details) - USD ($) $ in Million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883.2</v>
      </c>
      <c r="C4" s="6" t="n">
        <v>1016.2</v>
      </c>
    </row>
    <row r="5">
      <c r="A5" s="4" t="inlineStr">
        <is>
          <t>Accumulated Amortization</t>
        </is>
      </c>
      <c r="B5" s="7" t="n">
        <v>274.3</v>
      </c>
      <c r="C5" s="7" t="n">
        <v>287.4</v>
      </c>
    </row>
    <row r="6">
      <c r="A6" s="4" t="inlineStr">
        <is>
          <t>Net Carrying Amount</t>
        </is>
      </c>
      <c r="B6" s="7" t="n">
        <v>608.9</v>
      </c>
      <c r="C6" s="7" t="n">
        <v>728.8</v>
      </c>
    </row>
    <row r="7">
      <c r="A7" s="4" t="inlineStr">
        <is>
          <t>Disposal Group, Disposed of by Sale, Not Discontinued Operations | Travel Health Busines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held for sale</t>
        </is>
      </c>
      <c r="B9" s="6" t="n">
        <v>102.9</v>
      </c>
      <c r="C9" s="4" t="inlineStr">
        <is>
          <t xml:space="preserve"> </t>
        </is>
      </c>
    </row>
    <row r="10">
      <c r="A10" s="4" t="inlineStr">
        <is>
          <t>Produc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fe in Years</t>
        </is>
      </c>
      <c r="B12" s="4" t="inlineStr">
        <is>
          <t>13 years 7 months 6 days</t>
        </is>
      </c>
      <c r="C12" s="4" t="inlineStr">
        <is>
          <t xml:space="preserve"> </t>
        </is>
      </c>
    </row>
    <row r="13">
      <c r="A13" s="4" t="inlineStr">
        <is>
          <t>Gross Carrying Amount</t>
        </is>
      </c>
      <c r="B13" s="6" t="n">
        <v>849.1</v>
      </c>
      <c r="C13" s="7" t="n">
        <v>982.1</v>
      </c>
    </row>
    <row r="14">
      <c r="A14" s="4" t="inlineStr">
        <is>
          <t>Accumulated Amortization</t>
        </is>
      </c>
      <c r="B14" s="7" t="n">
        <v>240.2</v>
      </c>
      <c r="C14" s="7" t="n">
        <v>253.3</v>
      </c>
    </row>
    <row r="15">
      <c r="A15" s="4" t="inlineStr">
        <is>
          <t>Net Carrying Amount</t>
        </is>
      </c>
      <c r="B15" s="6" t="n">
        <v>608.9</v>
      </c>
      <c r="C15" s="7" t="n">
        <v>728.8</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fe in Years</t>
        </is>
      </c>
      <c r="B18" s="4" t="inlineStr">
        <is>
          <t>0 years</t>
        </is>
      </c>
      <c r="C18" s="4" t="inlineStr">
        <is>
          <t xml:space="preserve"> </t>
        </is>
      </c>
    </row>
    <row r="19">
      <c r="A19" s="4" t="inlineStr">
        <is>
          <t>Gross Carrying Amount</t>
        </is>
      </c>
      <c r="B19" s="6" t="n">
        <v>28.6</v>
      </c>
      <c r="C19" s="7" t="n">
        <v>28.6</v>
      </c>
    </row>
    <row r="20">
      <c r="A20" s="4" t="inlineStr">
        <is>
          <t>Accumulated Amortization</t>
        </is>
      </c>
      <c r="B20" s="7" t="n">
        <v>28.6</v>
      </c>
      <c r="C20" s="7" t="n">
        <v>28.6</v>
      </c>
    </row>
    <row r="21">
      <c r="A21" s="4" t="inlineStr">
        <is>
          <t>Net Carrying Amount</t>
        </is>
      </c>
      <c r="B21" s="9" t="n">
        <v>0</v>
      </c>
      <c r="C21" s="5" t="n">
        <v>0</v>
      </c>
    </row>
    <row r="22">
      <c r="A22" s="4" t="inlineStr">
        <is>
          <t>CDMO</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in Years</t>
        </is>
      </c>
      <c r="B24" s="4" t="inlineStr">
        <is>
          <t>0 years</t>
        </is>
      </c>
      <c r="C24" s="4" t="inlineStr">
        <is>
          <t xml:space="preserve"> </t>
        </is>
      </c>
    </row>
    <row r="25">
      <c r="A25" s="4" t="inlineStr">
        <is>
          <t>Gross Carrying Amount</t>
        </is>
      </c>
      <c r="B25" s="6" t="n">
        <v>5.5</v>
      </c>
      <c r="C25" s="7" t="n">
        <v>5.5</v>
      </c>
    </row>
    <row r="26">
      <c r="A26" s="4" t="inlineStr">
        <is>
          <t>Accumulated Amortization</t>
        </is>
      </c>
      <c r="B26" s="7" t="n">
        <v>5.5</v>
      </c>
      <c r="C26" s="7" t="n">
        <v>5.5</v>
      </c>
    </row>
    <row r="27">
      <c r="A27" s="4" t="inlineStr">
        <is>
          <t>Net Carrying Amount</t>
        </is>
      </c>
      <c r="B27" s="9" t="n">
        <v>0</v>
      </c>
      <c r="C27" s="9"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tangible assets and goodwill - Narrative (Details) - USD ($) $ in Million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9" t="n">
        <v>17</v>
      </c>
      <c r="C4" s="9" t="n">
        <v>14</v>
      </c>
      <c r="D4" s="4" t="inlineStr">
        <is>
          <t xml:space="preserve"> </t>
        </is>
      </c>
    </row>
    <row r="5">
      <c r="A5" s="4" t="inlineStr">
        <is>
          <t>Goodwill</t>
        </is>
      </c>
      <c r="B5" s="6" t="n">
        <v>218.2</v>
      </c>
      <c r="C5" s="4" t="inlineStr">
        <is>
          <t xml:space="preserve"> </t>
        </is>
      </c>
      <c r="D5" s="6" t="n">
        <v>21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Roll Forward (Details) - USD ($) $ in Million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218.2</v>
      </c>
      <c r="C3" s="6" t="n">
        <v>218.2</v>
      </c>
    </row>
    <row r="4">
      <c r="A4" s="4" t="inlineStr">
        <is>
          <t>Products</t>
        </is>
      </c>
      <c r="B4" s="4" t="inlineStr">
        <is>
          <t xml:space="preserve"> </t>
        </is>
      </c>
      <c r="C4" s="4" t="inlineStr">
        <is>
          <t xml:space="preserve"> </t>
        </is>
      </c>
    </row>
    <row r="5">
      <c r="A5" s="3" t="inlineStr">
        <is>
          <t>Goodwill and Intangible Assets Disclosure [Abstract]</t>
        </is>
      </c>
      <c r="B5" s="4" t="inlineStr">
        <is>
          <t xml:space="preserve"> </t>
        </is>
      </c>
      <c r="C5" s="4" t="inlineStr">
        <is>
          <t xml:space="preserve"> </t>
        </is>
      </c>
    </row>
    <row r="6">
      <c r="A6" s="4" t="inlineStr">
        <is>
          <t>Goodwill</t>
        </is>
      </c>
      <c r="B6" s="7" t="n">
        <v>218.2</v>
      </c>
      <c r="C6" s="7" t="n">
        <v>218.2</v>
      </c>
    </row>
    <row r="7">
      <c r="A7" s="3" t="inlineStr">
        <is>
          <t>Goodwill [Roll Forward]</t>
        </is>
      </c>
      <c r="B7" s="4" t="inlineStr">
        <is>
          <t xml:space="preserve"> </t>
        </is>
      </c>
      <c r="C7" s="4" t="inlineStr">
        <is>
          <t xml:space="preserve"> </t>
        </is>
      </c>
    </row>
    <row r="8">
      <c r="A8" s="4" t="inlineStr">
        <is>
          <t>Goodwill, gross</t>
        </is>
      </c>
      <c r="B8" s="7" t="n">
        <v>259.9</v>
      </c>
      <c r="C8" s="7" t="n">
        <v>259.9</v>
      </c>
    </row>
    <row r="9">
      <c r="A9" s="4" t="inlineStr">
        <is>
          <t>Goodwill, impaired, accumulated impairment loss</t>
        </is>
      </c>
      <c r="B9" s="7" t="n">
        <v>41.7</v>
      </c>
      <c r="C9" s="7" t="n">
        <v>41.7</v>
      </c>
    </row>
    <row r="10">
      <c r="A10" s="4" t="inlineStr">
        <is>
          <t>Services</t>
        </is>
      </c>
      <c r="B10" s="4" t="inlineStr">
        <is>
          <t xml:space="preserve"> </t>
        </is>
      </c>
      <c r="C10" s="4" t="inlineStr">
        <is>
          <t xml:space="preserve"> </t>
        </is>
      </c>
    </row>
    <row r="11">
      <c r="A11" s="3" t="inlineStr">
        <is>
          <t>Goodwill and Intangible Assets Disclosure [Abstract]</t>
        </is>
      </c>
      <c r="B11" s="4" t="inlineStr">
        <is>
          <t xml:space="preserve"> </t>
        </is>
      </c>
      <c r="C11" s="4" t="inlineStr">
        <is>
          <t xml:space="preserve"> </t>
        </is>
      </c>
    </row>
    <row r="12">
      <c r="A12" s="4" t="inlineStr">
        <is>
          <t>Goodwill</t>
        </is>
      </c>
      <c r="B12" s="5" t="n">
        <v>0</v>
      </c>
      <c r="C12" s="5" t="n">
        <v>0</v>
      </c>
    </row>
    <row r="13">
      <c r="A13" s="3" t="inlineStr">
        <is>
          <t>Goodwill [Roll Forward]</t>
        </is>
      </c>
      <c r="B13" s="4" t="inlineStr">
        <is>
          <t xml:space="preserve"> </t>
        </is>
      </c>
      <c r="C13" s="4" t="inlineStr">
        <is>
          <t xml:space="preserve"> </t>
        </is>
      </c>
    </row>
    <row r="14">
      <c r="A14" s="4" t="inlineStr">
        <is>
          <t>Goodwill, gross</t>
        </is>
      </c>
      <c r="B14" s="7" t="n">
        <v>6.7</v>
      </c>
      <c r="C14" s="7" t="n">
        <v>6.7</v>
      </c>
    </row>
    <row r="15">
      <c r="A15" s="4" t="inlineStr">
        <is>
          <t>Goodwill, impaired, accumulated impairment loss</t>
        </is>
      </c>
      <c r="B15" s="6" t="n">
        <v>6.7</v>
      </c>
      <c r="C15" s="6" t="n">
        <v>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6" t="n">
        <v>5.9</v>
      </c>
      <c r="C3" s="6" t="n">
        <v>8.5</v>
      </c>
    </row>
    <row r="4">
      <c r="A4" s="4" t="inlineStr">
        <is>
          <t>Total</t>
        </is>
      </c>
      <c r="B4" s="7" t="n">
        <v>308.3</v>
      </c>
      <c r="C4" s="5" t="n">
        <v>500</v>
      </c>
    </row>
    <row r="5">
      <c r="A5" s="4" t="inlineStr">
        <is>
          <t>Contingent consideration</t>
        </is>
      </c>
      <c r="B5" s="7" t="n">
        <v>7.6</v>
      </c>
      <c r="C5" s="7" t="n">
        <v>6.8</v>
      </c>
    </row>
    <row r="6">
      <c r="A6" s="4" t="inlineStr">
        <is>
          <t>Total</t>
        </is>
      </c>
      <c r="B6" s="7" t="n">
        <v>7.6</v>
      </c>
      <c r="C6" s="7" t="n">
        <v>6.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instruments</t>
        </is>
      </c>
      <c r="B9" s="5" t="n">
        <v>0</v>
      </c>
      <c r="C9" s="5" t="n">
        <v>0</v>
      </c>
    </row>
    <row r="10">
      <c r="A10" s="4" t="inlineStr">
        <is>
          <t>Total</t>
        </is>
      </c>
      <c r="B10" s="7" t="n">
        <v>176.9</v>
      </c>
      <c r="C10" s="7" t="n">
        <v>320.8</v>
      </c>
    </row>
    <row r="11">
      <c r="A11" s="4" t="inlineStr">
        <is>
          <t>Contingent consideration</t>
        </is>
      </c>
      <c r="B11" s="5" t="n">
        <v>0</v>
      </c>
      <c r="C11" s="5" t="n">
        <v>0</v>
      </c>
    </row>
    <row r="12">
      <c r="A12" s="4" t="inlineStr">
        <is>
          <t>Total</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instruments</t>
        </is>
      </c>
      <c r="B15" s="7" t="n">
        <v>5.9</v>
      </c>
      <c r="C15" s="7" t="n">
        <v>8.5</v>
      </c>
    </row>
    <row r="16">
      <c r="A16" s="4" t="inlineStr">
        <is>
          <t>Total</t>
        </is>
      </c>
      <c r="B16" s="7" t="n">
        <v>131.4</v>
      </c>
      <c r="C16" s="7" t="n">
        <v>179.2</v>
      </c>
    </row>
    <row r="17">
      <c r="A17" s="4" t="inlineStr">
        <is>
          <t>Contingent consideration</t>
        </is>
      </c>
      <c r="B17" s="5" t="n">
        <v>0</v>
      </c>
      <c r="C17" s="5" t="n">
        <v>0</v>
      </c>
    </row>
    <row r="18">
      <c r="A18" s="4" t="inlineStr">
        <is>
          <t>Total</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instruments</t>
        </is>
      </c>
      <c r="B21" s="5" t="n">
        <v>0</v>
      </c>
      <c r="C21" s="5" t="n">
        <v>0</v>
      </c>
    </row>
    <row r="22">
      <c r="A22" s="4" t="inlineStr">
        <is>
          <t>Total</t>
        </is>
      </c>
      <c r="B22" s="5" t="n">
        <v>0</v>
      </c>
      <c r="C22" s="5" t="n">
        <v>0</v>
      </c>
    </row>
    <row r="23">
      <c r="A23" s="4" t="inlineStr">
        <is>
          <t>Contingent consideration</t>
        </is>
      </c>
      <c r="B23" s="7" t="n">
        <v>7.6</v>
      </c>
      <c r="C23" s="7" t="n">
        <v>6.8</v>
      </c>
    </row>
    <row r="24">
      <c r="A24" s="4" t="inlineStr">
        <is>
          <t>Total</t>
        </is>
      </c>
      <c r="B24" s="7" t="n">
        <v>7.6</v>
      </c>
      <c r="C24" s="7" t="n">
        <v>6.8</v>
      </c>
    </row>
    <row r="25">
      <c r="A25" s="4" t="inlineStr">
        <is>
          <t>Money market accou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7" t="n">
        <v>176.9</v>
      </c>
      <c r="C27" s="7" t="n">
        <v>320.8</v>
      </c>
    </row>
    <row r="28">
      <c r="A28" s="4" t="inlineStr">
        <is>
          <t>Money market accou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7" t="n">
        <v>176.9</v>
      </c>
      <c r="C30" s="7" t="n">
        <v>320.8</v>
      </c>
    </row>
    <row r="31">
      <c r="A31" s="4" t="inlineStr">
        <is>
          <t>Money market accou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Money market accou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Time depos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7" t="n">
        <v>125.5</v>
      </c>
      <c r="C39" s="7" t="n">
        <v>170.7</v>
      </c>
    </row>
    <row r="40">
      <c r="A40" s="4" t="inlineStr">
        <is>
          <t>Time deposit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Time deposit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7" t="n">
        <v>125.5</v>
      </c>
      <c r="C45" s="7" t="n">
        <v>170.7</v>
      </c>
    </row>
    <row r="46">
      <c r="A46" s="4" t="inlineStr">
        <is>
          <t>Time deposit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9" t="n">
        <v>0</v>
      </c>
      <c r="C48" s="9"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ingent Consideration Roll Forward (Details) $ in Millions</t>
        </is>
      </c>
      <c r="B1" s="2" t="inlineStr">
        <is>
          <t>3 Months Ended</t>
        </is>
      </c>
    </row>
    <row r="2">
      <c r="B2" s="2" t="inlineStr">
        <is>
          <t>Mar. 31, 2023 USD ($)</t>
        </is>
      </c>
    </row>
    <row r="3">
      <c r="A3" s="3" t="inlineStr">
        <is>
          <t>Unobservable Input Reconciliation [Roll Forward]</t>
        </is>
      </c>
      <c r="B3" s="4" t="inlineStr">
        <is>
          <t xml:space="preserve"> </t>
        </is>
      </c>
    </row>
    <row r="4">
      <c r="A4" s="4" t="inlineStr">
        <is>
          <t>Balance, beginning of period</t>
        </is>
      </c>
      <c r="B4" s="6" t="n">
        <v>6.8</v>
      </c>
    </row>
    <row r="5">
      <c r="A5" s="4" t="inlineStr">
        <is>
          <t>Change in fair value</t>
        </is>
      </c>
      <c r="B5" s="7" t="n">
        <v>1.5</v>
      </c>
    </row>
    <row r="6">
      <c r="A6" s="4" t="inlineStr">
        <is>
          <t>Settlements</t>
        </is>
      </c>
      <c r="B6" s="7" t="n">
        <v>-0.7</v>
      </c>
    </row>
    <row r="7">
      <c r="A7" s="4" t="inlineStr">
        <is>
          <t>Balance, end of period</t>
        </is>
      </c>
      <c r="B7" s="6" t="n">
        <v>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Mar. 31, 2023</t>
        </is>
      </c>
      <c r="C1" s="2" t="inlineStr">
        <is>
          <t>Dec. 31, 2022</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Business combination, contingent consideration, liability, current</t>
        </is>
      </c>
      <c r="B3" s="6" t="n">
        <v>3.4</v>
      </c>
      <c r="C3" s="6" t="n">
        <v>3.1</v>
      </c>
      <c r="D3" s="4" t="inlineStr">
        <is>
          <t xml:space="preserve"> </t>
        </is>
      </c>
    </row>
    <row r="4">
      <c r="A4" s="4" t="inlineStr">
        <is>
          <t>3.875% Senior Unsecured Notes due 2028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percentage</t>
        </is>
      </c>
      <c r="B6" s="12" t="n">
        <v>0.03875</v>
      </c>
      <c r="C6" s="12" t="n">
        <v>0.03875</v>
      </c>
      <c r="D6" s="12" t="n">
        <v>0.03875</v>
      </c>
    </row>
    <row r="7">
      <c r="A7" s="4" t="inlineStr">
        <is>
          <t>Long-term debt, fair value</t>
        </is>
      </c>
      <c r="B7" s="6" t="n">
        <v>220.6</v>
      </c>
      <c r="C7" s="6" t="n">
        <v>225.1</v>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Level 3 of Significant Unobservable Inputs (Details) $ in Millions</t>
        </is>
      </c>
      <c r="B1" s="2" t="inlineStr">
        <is>
          <t>Mar. 31, 2023 USD ($)</t>
        </is>
      </c>
      <c r="C1" s="2" t="inlineStr">
        <is>
          <t>Dec. 31, 2022 USD ($)</t>
        </is>
      </c>
    </row>
    <row r="2">
      <c r="A2" s="3" t="inlineStr">
        <is>
          <t>Fair Value, Liabilities Measured on Recurring Basis, Unobservable Input Reconciliation [Line Items]</t>
        </is>
      </c>
      <c r="B2" s="4" t="inlineStr">
        <is>
          <t xml:space="preserve"> </t>
        </is>
      </c>
      <c r="C2" s="4" t="inlineStr">
        <is>
          <t xml:space="preserve"> </t>
        </is>
      </c>
    </row>
    <row r="3">
      <c r="A3" s="4" t="inlineStr">
        <is>
          <t>Fair value, measurement with unobservable inputs reconciliation, recurring basis, liability value</t>
        </is>
      </c>
      <c r="B3" s="6" t="n">
        <v>7.6</v>
      </c>
      <c r="C3" s="6" t="n">
        <v>6.8</v>
      </c>
    </row>
    <row r="4">
      <c r="A4" s="4" t="inlineStr">
        <is>
          <t>Level 3 | Fair Value, Recurring</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Fair value, measurement with unobservable inputs reconciliation, recurring basis, liability value</t>
        </is>
      </c>
      <c r="B6" s="6" t="n">
        <v>7.6</v>
      </c>
      <c r="C6" s="4" t="inlineStr">
        <is>
          <t xml:space="preserve"> </t>
        </is>
      </c>
    </row>
    <row r="7">
      <c r="A7" s="4" t="inlineStr">
        <is>
          <t>Discounted cash flow | Level 3 | Fair Value, Recurring | Discount rat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usiness combination, contingent consideration, liability, measurement input</t>
        </is>
      </c>
      <c r="B9" s="13" t="n">
        <v>0.096</v>
      </c>
      <c r="C9" s="4" t="inlineStr">
        <is>
          <t xml:space="preserve"> </t>
        </is>
      </c>
    </row>
    <row r="10">
      <c r="A10" s="4" t="inlineStr">
        <is>
          <t>Discounted cash flow | Level 3 | Fair Value, Recurring | Probability of payment | Minimum</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usiness combination, contingent consideration, liability, measurement input</t>
        </is>
      </c>
      <c r="B12" s="14" t="n">
        <v>0.25</v>
      </c>
      <c r="C12" s="4" t="inlineStr">
        <is>
          <t xml:space="preserve"> </t>
        </is>
      </c>
    </row>
    <row r="13">
      <c r="A13" s="4" t="inlineStr">
        <is>
          <t>Discounted cash flow | Level 3 | Fair Value, Recurring | Probability of payment | Maximum</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usiness combination, contingent consideration, liability, measurement input</t>
        </is>
      </c>
      <c r="B15" s="14" t="n">
        <v>0.5</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3 Months Ended</t>
        </is>
      </c>
    </row>
    <row r="2">
      <c r="B2" s="2" t="inlineStr">
        <is>
          <t>Mar. 31, 2023 USD ($)</t>
        </is>
      </c>
    </row>
    <row r="3">
      <c r="A3" s="4" t="inlineStr">
        <is>
          <t>Interest Rate Swaps</t>
        </is>
      </c>
      <c r="B3" s="4" t="inlineStr">
        <is>
          <t xml:space="preserve"> </t>
        </is>
      </c>
    </row>
    <row r="4">
      <c r="A4" s="3" t="inlineStr">
        <is>
          <t>Derivative Instruments and Hedging Activities Disclosures [Line Items]</t>
        </is>
      </c>
      <c r="B4" s="4" t="inlineStr">
        <is>
          <t xml:space="preserve"> </t>
        </is>
      </c>
    </row>
    <row r="5">
      <c r="A5" s="4" t="inlineStr">
        <is>
          <t>Net deferred losses from accumulated other comprehensive loss</t>
        </is>
      </c>
      <c r="B5" s="6" t="n">
        <v>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and hedging activities - Derivative Designated as Cash Flow Hedges (Details) - Designated as Hedging Instrument - Interest Rate Swaps</t>
        </is>
      </c>
      <c r="B1" s="2" t="inlineStr">
        <is>
          <t>Mar. 31, 2023 USD ($) instrument</t>
        </is>
      </c>
    </row>
    <row r="2">
      <c r="A2" s="3" t="inlineStr">
        <is>
          <t>Derivative Instruments and Hedging Activities Disclosures [Line Items]</t>
        </is>
      </c>
      <c r="B2" s="4" t="inlineStr">
        <is>
          <t xml:space="preserve"> </t>
        </is>
      </c>
    </row>
    <row r="3">
      <c r="A3" s="4" t="inlineStr">
        <is>
          <t>Number of Instruments | instrument</t>
        </is>
      </c>
      <c r="B3" s="5" t="n">
        <v>7</v>
      </c>
    </row>
    <row r="4">
      <c r="A4" s="4" t="inlineStr">
        <is>
          <t>Notional | $</t>
        </is>
      </c>
      <c r="B4" s="9" t="n">
        <v>3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y Balance Sheet Location (Details) - USD ($) $ in Millions</t>
        </is>
      </c>
      <c r="B1" s="2" t="inlineStr">
        <is>
          <t>Mar. 31, 2023</t>
        </is>
      </c>
      <c r="C1" s="2" t="inlineStr">
        <is>
          <t>Dec. 31, 2022</t>
        </is>
      </c>
    </row>
    <row r="2">
      <c r="A2" s="4" t="inlineStr">
        <is>
          <t>Interest Rate Swaps | Designated as Hedging Instrument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Asset Derivatives</t>
        </is>
      </c>
      <c r="B4" s="6" t="n">
        <v>5.9</v>
      </c>
      <c r="C4" s="6"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9" t="n">
        <v>-183</v>
      </c>
      <c r="C4" s="6" t="n">
        <v>-3.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7" t="n">
        <v>6.8</v>
      </c>
      <c r="C6" s="7" t="n">
        <v>9.9</v>
      </c>
    </row>
    <row r="7">
      <c r="A7" s="4" t="inlineStr">
        <is>
          <t>Depreciation and amortization</t>
        </is>
      </c>
      <c r="B7" s="7" t="n">
        <v>34.6</v>
      </c>
      <c r="C7" s="7" t="n">
        <v>30.9</v>
      </c>
    </row>
    <row r="8">
      <c r="A8" s="4" t="inlineStr">
        <is>
          <t>Change in fair value of contingent obligations, net</t>
        </is>
      </c>
      <c r="B8" s="7" t="n">
        <v>1.5</v>
      </c>
      <c r="C8" s="7" t="n">
        <v>0.5</v>
      </c>
    </row>
    <row r="9">
      <c r="A9" s="4" t="inlineStr">
        <is>
          <t>Amortization of deferred financing costs</t>
        </is>
      </c>
      <c r="B9" s="5" t="n">
        <v>1</v>
      </c>
      <c r="C9" s="5" t="n">
        <v>1</v>
      </c>
    </row>
    <row r="10">
      <c r="A10" s="4" t="inlineStr">
        <is>
          <t>Deferred income taxes</t>
        </is>
      </c>
      <c r="B10" s="7" t="n">
        <v>-8.4</v>
      </c>
      <c r="C10" s="7" t="n">
        <v>1.9</v>
      </c>
    </row>
    <row r="11">
      <c r="A11" s="4" t="inlineStr">
        <is>
          <t>Other</t>
        </is>
      </c>
      <c r="B11" s="7" t="n">
        <v>0.3</v>
      </c>
      <c r="C11" s="7" t="n">
        <v>0.6</v>
      </c>
    </row>
    <row r="12">
      <c r="A12" s="3" t="inlineStr">
        <is>
          <t>Changes in operating assets and liabilities:</t>
        </is>
      </c>
      <c r="B12" s="4" t="inlineStr">
        <is>
          <t xml:space="preserve"> </t>
        </is>
      </c>
      <c r="C12" s="4" t="inlineStr">
        <is>
          <t xml:space="preserve"> </t>
        </is>
      </c>
    </row>
    <row r="13">
      <c r="A13" s="4" t="inlineStr">
        <is>
          <t>Accounts receivable</t>
        </is>
      </c>
      <c r="B13" s="7" t="n">
        <v>1.8</v>
      </c>
      <c r="C13" s="7" t="n">
        <v>93.7</v>
      </c>
    </row>
    <row r="14">
      <c r="A14" s="4" t="inlineStr">
        <is>
          <t>Inventories</t>
        </is>
      </c>
      <c r="B14" s="7" t="n">
        <v>-29.6</v>
      </c>
      <c r="C14" s="7" t="n">
        <v>-50.1</v>
      </c>
    </row>
    <row r="15">
      <c r="A15" s="4" t="inlineStr">
        <is>
          <t>Prepaid expenses and other assets</t>
        </is>
      </c>
      <c r="B15" s="7" t="n">
        <v>-4.5</v>
      </c>
      <c r="C15" s="7" t="n">
        <v>-16.6</v>
      </c>
    </row>
    <row r="16">
      <c r="A16" s="4" t="inlineStr">
        <is>
          <t>Accounts payable</t>
        </is>
      </c>
      <c r="B16" s="5" t="n">
        <v>31</v>
      </c>
      <c r="C16" s="7" t="n">
        <v>-14.7</v>
      </c>
    </row>
    <row r="17">
      <c r="A17" s="4" t="inlineStr">
        <is>
          <t>Accrued expenses and other liabilities</t>
        </is>
      </c>
      <c r="B17" s="7" t="n">
        <v>-14.7</v>
      </c>
      <c r="C17" s="5" t="n">
        <v>-51</v>
      </c>
    </row>
    <row r="18">
      <c r="A18" s="4" t="inlineStr">
        <is>
          <t>Accrued compensation</t>
        </is>
      </c>
      <c r="B18" s="7" t="n">
        <v>-25.3</v>
      </c>
      <c r="C18" s="7" t="n">
        <v>-32.2</v>
      </c>
    </row>
    <row r="19">
      <c r="A19" s="4" t="inlineStr">
        <is>
          <t>Income taxes receivable and payable, net</t>
        </is>
      </c>
      <c r="B19" s="7" t="n">
        <v>12.9</v>
      </c>
      <c r="C19" s="7" t="n">
        <v>-5.5</v>
      </c>
    </row>
    <row r="20">
      <c r="A20" s="4" t="inlineStr">
        <is>
          <t>Contract liabilities</t>
        </is>
      </c>
      <c r="B20" s="7" t="n">
        <v>-8.4</v>
      </c>
      <c r="C20" s="5" t="n">
        <v>-2</v>
      </c>
    </row>
    <row r="21">
      <c r="A21" s="4" t="inlineStr">
        <is>
          <t>Net cash used in operating activities</t>
        </is>
      </c>
      <c r="B21" s="5" t="n">
        <v>-184</v>
      </c>
      <c r="C21" s="7" t="n">
        <v>-37.3</v>
      </c>
    </row>
    <row r="22">
      <c r="A22" s="3" t="inlineStr">
        <is>
          <t>Investing Activities</t>
        </is>
      </c>
      <c r="B22" s="4" t="inlineStr">
        <is>
          <t xml:space="preserve"> </t>
        </is>
      </c>
      <c r="C22" s="4" t="inlineStr">
        <is>
          <t xml:space="preserve"> </t>
        </is>
      </c>
    </row>
    <row r="23">
      <c r="A23" s="4" t="inlineStr">
        <is>
          <t>Purchases of property, plant and equipment</t>
        </is>
      </c>
      <c r="B23" s="7" t="n">
        <v>-15.1</v>
      </c>
      <c r="C23" s="7" t="n">
        <v>-32.2</v>
      </c>
    </row>
    <row r="24">
      <c r="A24" s="4" t="inlineStr">
        <is>
          <t>Net cash used in investing activities</t>
        </is>
      </c>
      <c r="B24" s="7" t="n">
        <v>-15.1</v>
      </c>
      <c r="C24" s="7" t="n">
        <v>-32.2</v>
      </c>
    </row>
    <row r="25">
      <c r="A25" s="3" t="inlineStr">
        <is>
          <t>Financing Activities</t>
        </is>
      </c>
      <c r="B25" s="4" t="inlineStr">
        <is>
          <t xml:space="preserve"> </t>
        </is>
      </c>
      <c r="C25" s="4" t="inlineStr">
        <is>
          <t xml:space="preserve"> </t>
        </is>
      </c>
    </row>
    <row r="26">
      <c r="A26" s="4" t="inlineStr">
        <is>
          <t>Purchases of treasury stock</t>
        </is>
      </c>
      <c r="B26" s="5" t="n">
        <v>0</v>
      </c>
      <c r="C26" s="7" t="n">
        <v>-57.5</v>
      </c>
    </row>
    <row r="27">
      <c r="A27" s="4" t="inlineStr">
        <is>
          <t>Principal payments on term loan facility</t>
        </is>
      </c>
      <c r="B27" s="7" t="n">
        <v>-8.4</v>
      </c>
      <c r="C27" s="7" t="n">
        <v>-8.5</v>
      </c>
    </row>
    <row r="28">
      <c r="A28" s="4" t="inlineStr">
        <is>
          <t>Proceeds from stock-based compensation activity</t>
        </is>
      </c>
      <c r="B28" s="5" t="n">
        <v>0</v>
      </c>
      <c r="C28" s="7" t="n">
        <v>0.5</v>
      </c>
    </row>
    <row r="29">
      <c r="A29" s="4" t="inlineStr">
        <is>
          <t>Taxes paid for stock-based compensation activity</t>
        </is>
      </c>
      <c r="B29" s="7" t="n">
        <v>-2.1</v>
      </c>
      <c r="C29" s="5" t="n">
        <v>-5</v>
      </c>
    </row>
    <row r="30">
      <c r="A30" s="4" t="inlineStr">
        <is>
          <t>Net cash used in financing activities:</t>
        </is>
      </c>
      <c r="B30" s="7" t="n">
        <v>-10.5</v>
      </c>
      <c r="C30" s="7" t="n">
        <v>-70.5</v>
      </c>
    </row>
    <row r="31">
      <c r="A31" s="4" t="inlineStr">
        <is>
          <t>Effect of exchange rate changes on cash, cash equivalents and restricted cash</t>
        </is>
      </c>
      <c r="B31" s="7" t="n">
        <v>-0.2</v>
      </c>
      <c r="C31" s="7" t="n">
        <v>-0.3</v>
      </c>
    </row>
    <row r="32">
      <c r="A32" s="4" t="inlineStr">
        <is>
          <t>Net change in cash, cash equivalents and restricted cash excluding cash classified within assets held for sale</t>
        </is>
      </c>
      <c r="B32" s="7" t="n">
        <v>-209.8</v>
      </c>
      <c r="C32" s="7" t="n">
        <v>-140.3</v>
      </c>
    </row>
    <row r="33">
      <c r="A33" s="4" t="inlineStr">
        <is>
          <t>Cash and cash equivalents included in assets held for sale</t>
        </is>
      </c>
      <c r="B33" s="7" t="n">
        <v>-2.6</v>
      </c>
      <c r="C33" s="5" t="n">
        <v>0</v>
      </c>
    </row>
    <row r="34">
      <c r="A34" s="4" t="inlineStr">
        <is>
          <t>Cash, cash equivalents and restricted cash, beginning of period</t>
        </is>
      </c>
      <c r="B34" s="7" t="n">
        <v>642.6</v>
      </c>
      <c r="C34" s="7" t="n">
        <v>576.3</v>
      </c>
    </row>
    <row r="35">
      <c r="A35" s="4" t="inlineStr">
        <is>
          <t>Cash, cash equivalents and restricted cash, end of period</t>
        </is>
      </c>
      <c r="B35" s="7" t="n">
        <v>430.2</v>
      </c>
      <c r="C35" s="5" t="n">
        <v>436</v>
      </c>
    </row>
    <row r="36">
      <c r="A36" s="3" t="inlineStr">
        <is>
          <t>Supplemental disclosure of cash flow information:</t>
        </is>
      </c>
      <c r="B36" s="4" t="inlineStr">
        <is>
          <t xml:space="preserve"> </t>
        </is>
      </c>
      <c r="C36" s="4" t="inlineStr">
        <is>
          <t xml:space="preserve"> </t>
        </is>
      </c>
    </row>
    <row r="37">
      <c r="A37" s="4" t="inlineStr">
        <is>
          <t>Cash paid for interest</t>
        </is>
      </c>
      <c r="B37" s="7" t="n">
        <v>21.6</v>
      </c>
      <c r="C37" s="7" t="n">
        <v>11.7</v>
      </c>
    </row>
    <row r="38">
      <c r="A38" s="4" t="inlineStr">
        <is>
          <t>Cash paid for income taxes</t>
        </is>
      </c>
      <c r="B38" s="7" t="n">
        <v>16.7</v>
      </c>
      <c r="C38" s="7" t="n">
        <v>4.8</v>
      </c>
    </row>
    <row r="39">
      <c r="A39" s="3" t="inlineStr">
        <is>
          <t>Supplemental information on non-cash investing and financing activities:</t>
        </is>
      </c>
      <c r="B39" s="4" t="inlineStr">
        <is>
          <t xml:space="preserve"> </t>
        </is>
      </c>
      <c r="C39" s="4" t="inlineStr">
        <is>
          <t xml:space="preserve"> </t>
        </is>
      </c>
    </row>
    <row r="40">
      <c r="A40" s="4" t="inlineStr">
        <is>
          <t>Purchases of property, plant and equipment unpaid at period end</t>
        </is>
      </c>
      <c r="B40" s="7" t="n">
        <v>7.8</v>
      </c>
      <c r="C40" s="7" t="n">
        <v>13.3</v>
      </c>
    </row>
    <row r="41">
      <c r="A41" s="4" t="inlineStr">
        <is>
          <t>Purchases of treasury stock unpaid at period end</t>
        </is>
      </c>
      <c r="B41" s="5" t="n">
        <v>0</v>
      </c>
      <c r="C41" s="7" t="n">
        <v>1.3</v>
      </c>
    </row>
    <row r="42">
      <c r="A42" s="3" t="inlineStr">
        <is>
          <t>Reconciliation of cash and cash equivalents and restricted cash at March 31, 2023 and December 31, 2022:</t>
        </is>
      </c>
      <c r="B42" s="4" t="inlineStr">
        <is>
          <t xml:space="preserve"> </t>
        </is>
      </c>
      <c r="C42" s="4" t="inlineStr">
        <is>
          <t xml:space="preserve"> </t>
        </is>
      </c>
    </row>
    <row r="43">
      <c r="A43" s="4" t="inlineStr">
        <is>
          <t>Cash and cash equivalents</t>
        </is>
      </c>
      <c r="B43" s="7" t="n">
        <v>430.2</v>
      </c>
      <c r="C43" s="4" t="inlineStr">
        <is>
          <t xml:space="preserve"> </t>
        </is>
      </c>
    </row>
    <row r="44">
      <c r="A44" s="4" t="inlineStr">
        <is>
          <t>Cash and cash equivalents included in assets held for sale</t>
        </is>
      </c>
      <c r="B44" s="7" t="n">
        <v>2.6</v>
      </c>
      <c r="C44" s="9" t="n">
        <v>0</v>
      </c>
    </row>
    <row r="45">
      <c r="A45" s="4" t="inlineStr">
        <is>
          <t>Total</t>
        </is>
      </c>
      <c r="B45" s="6" t="n">
        <v>432.8</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Cash Flow Hedging on AOCI (Details) - Interest Rate Swap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lassified from Accumulated OCI into Gain (Loss)</t>
        </is>
      </c>
      <c r="B4" s="6" t="n">
        <v>5.9</v>
      </c>
      <c r="C4" s="4" t="inlineStr">
        <is>
          <t xml:space="preserve"> </t>
        </is>
      </c>
      <c r="D4" s="6" t="n">
        <v>8.5</v>
      </c>
    </row>
    <row r="5">
      <c r="A5" s="4" t="inlineStr">
        <is>
          <t>Cash Flow Hedging | Interest expens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lassified from Accumulated OCI into Gain (Loss)</t>
        </is>
      </c>
      <c r="B7" s="6" t="n">
        <v>2.4</v>
      </c>
      <c r="C7" s="6" t="n">
        <v>1.4</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bt - Schedule (Details) - USD ($) $ in Millions</t>
        </is>
      </c>
      <c r="B1" s="2" t="inlineStr">
        <is>
          <t>Mar. 31, 2023</t>
        </is>
      </c>
      <c r="C1" s="2" t="inlineStr">
        <is>
          <t>Dec. 31, 2022</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405.4</v>
      </c>
      <c r="C3" s="6" t="n">
        <v>1413.8</v>
      </c>
      <c r="D3" s="4" t="inlineStr">
        <is>
          <t xml:space="preserve"> </t>
        </is>
      </c>
    </row>
    <row r="4">
      <c r="A4" s="4" t="inlineStr">
        <is>
          <t>Unamortized debt issuance costs</t>
        </is>
      </c>
      <c r="B4" s="5" t="n">
        <v>-7</v>
      </c>
      <c r="C4" s="5" t="n">
        <v>-8</v>
      </c>
      <c r="D4" s="4" t="inlineStr">
        <is>
          <t xml:space="preserve"> </t>
        </is>
      </c>
    </row>
    <row r="5">
      <c r="A5" s="4" t="inlineStr">
        <is>
          <t>Less: Current portion of long-term debt, net</t>
        </is>
      </c>
      <c r="B5" s="7" t="n">
        <v>-950.7</v>
      </c>
      <c r="C5" s="7" t="n">
        <v>-957.3</v>
      </c>
      <c r="D5" s="4" t="inlineStr">
        <is>
          <t xml:space="preserve"> </t>
        </is>
      </c>
    </row>
    <row r="6">
      <c r="A6" s="4" t="inlineStr">
        <is>
          <t>Non-current portion of debt, net</t>
        </is>
      </c>
      <c r="B6" s="7" t="n">
        <v>447.7</v>
      </c>
      <c r="C6" s="7" t="n">
        <v>448.5</v>
      </c>
      <c r="D6" s="4" t="inlineStr">
        <is>
          <t xml:space="preserve"> </t>
        </is>
      </c>
    </row>
    <row r="7">
      <c r="A7" s="4" t="inlineStr">
        <is>
          <t>Term Loan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7" t="n">
        <v>354.4</v>
      </c>
      <c r="C9" s="7" t="n">
        <v>362.8</v>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9" t="n">
        <v>598</v>
      </c>
      <c r="C12" s="9" t="n">
        <v>598</v>
      </c>
      <c r="D12" s="4" t="inlineStr">
        <is>
          <t xml:space="preserve"> </t>
        </is>
      </c>
    </row>
    <row r="13">
      <c r="A13" s="4" t="inlineStr">
        <is>
          <t>3.875% Senior Unsecured Notes due 2028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percentage</t>
        </is>
      </c>
      <c r="B15" s="12" t="n">
        <v>0.03875</v>
      </c>
      <c r="C15" s="12" t="n">
        <v>0.03875</v>
      </c>
      <c r="D15" s="12" t="n">
        <v>0.03875</v>
      </c>
    </row>
    <row r="16">
      <c r="A16" s="4" t="inlineStr">
        <is>
          <t>Total debt</t>
        </is>
      </c>
      <c r="B16" s="9" t="n">
        <v>450</v>
      </c>
      <c r="C16" s="9" t="n">
        <v>450</v>
      </c>
      <c r="D16" s="9" t="n">
        <v>450</v>
      </c>
    </row>
    <row r="17">
      <c r="A17" s="4" t="inlineStr">
        <is>
          <t>Oth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9" t="n">
        <v>3</v>
      </c>
      <c r="C19" s="9" t="n">
        <v>3</v>
      </c>
      <c r="D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 $ in Millions</t>
        </is>
      </c>
      <c r="B1" s="2" t="inlineStr">
        <is>
          <t>Aug. 07, 2020</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bt issuance costs, current, net</t>
        </is>
      </c>
      <c r="B3" s="4" t="inlineStr">
        <is>
          <t xml:space="preserve"> </t>
        </is>
      </c>
      <c r="C3" s="6" t="n">
        <v>0.9</v>
      </c>
      <c r="D3" s="6" t="n">
        <v>1.3</v>
      </c>
    </row>
    <row r="4">
      <c r="A4" s="4" t="inlineStr">
        <is>
          <t>Long-term debt</t>
        </is>
      </c>
      <c r="B4" s="4" t="inlineStr">
        <is>
          <t xml:space="preserve"> </t>
        </is>
      </c>
      <c r="C4" s="6" t="n">
        <v>1405.4</v>
      </c>
      <c r="D4" s="6" t="n">
        <v>1413.8</v>
      </c>
    </row>
    <row r="5">
      <c r="A5" s="4" t="inlineStr">
        <is>
          <t>Debt instrument, covenant, net leverage ratio rolling period</t>
        </is>
      </c>
      <c r="B5" s="4" t="inlineStr">
        <is>
          <t>12 months</t>
        </is>
      </c>
      <c r="C5" s="4" t="inlineStr">
        <is>
          <t xml:space="preserve"> </t>
        </is>
      </c>
      <c r="D5" s="4" t="inlineStr">
        <is>
          <t xml:space="preserve"> </t>
        </is>
      </c>
    </row>
    <row r="6">
      <c r="A6" s="4" t="inlineStr">
        <is>
          <t>Debt instrument, covenant, net leverage ratio adjustment period</t>
        </is>
      </c>
      <c r="B6" s="4" t="inlineStr">
        <is>
          <t>12 months</t>
        </is>
      </c>
      <c r="C6" s="4" t="inlineStr">
        <is>
          <t xml:space="preserve"> </t>
        </is>
      </c>
      <c r="D6" s="4" t="inlineStr">
        <is>
          <t xml:space="preserve"> </t>
        </is>
      </c>
    </row>
    <row r="7">
      <c r="A7" s="4" t="inlineStr">
        <is>
          <t>3.875% Senior Unsecured Notes due 2028 | Prior to August 15, 2023</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redemption price, percentage</t>
        </is>
      </c>
      <c r="B9" s="11" t="n">
        <v>1</v>
      </c>
      <c r="C9" s="4" t="inlineStr">
        <is>
          <t xml:space="preserve"> </t>
        </is>
      </c>
      <c r="D9" s="4" t="inlineStr">
        <is>
          <t xml:space="preserve"> </t>
        </is>
      </c>
    </row>
    <row r="10">
      <c r="A10" s="4" t="inlineStr">
        <is>
          <t>3.875% Senior Unsecured Notes due 2028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percentage</t>
        </is>
      </c>
      <c r="B12" s="12" t="n">
        <v>0.03875</v>
      </c>
      <c r="C12" s="12" t="n">
        <v>0.03875</v>
      </c>
      <c r="D12" s="12" t="n">
        <v>0.03875</v>
      </c>
    </row>
    <row r="13">
      <c r="A13" s="4" t="inlineStr">
        <is>
          <t>Long-term debt</t>
        </is>
      </c>
      <c r="B13" s="9" t="n">
        <v>450</v>
      </c>
      <c r="C13" s="9" t="n">
        <v>450</v>
      </c>
      <c r="D13" s="9" t="n">
        <v>450</v>
      </c>
    </row>
    <row r="14">
      <c r="A14" s="4" t="inlineStr">
        <is>
          <t>3.875% Senior Unsecured Notes due 2028 | Maximum | Prior to August 15,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redemption price, percentage</t>
        </is>
      </c>
      <c r="B16" s="11" t="n">
        <v>0.4</v>
      </c>
      <c r="C16" s="4" t="inlineStr">
        <is>
          <t xml:space="preserve"> </t>
        </is>
      </c>
      <c r="D16" s="4" t="inlineStr">
        <is>
          <t xml:space="preserve"> </t>
        </is>
      </c>
    </row>
    <row r="17">
      <c r="A17" s="4" t="inlineStr">
        <is>
          <t>3.875% Senior Unsecured Notes due 2028 | Maximum | Upon the occurrence of a change in control</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demption price, percentage</t>
        </is>
      </c>
      <c r="B19" s="11" t="n">
        <v>1.01</v>
      </c>
      <c r="C19" s="4" t="inlineStr">
        <is>
          <t xml:space="preserve"> </t>
        </is>
      </c>
      <c r="D19" s="4" t="inlineStr">
        <is>
          <t xml:space="preserve"> </t>
        </is>
      </c>
    </row>
    <row r="20">
      <c r="A20" s="4" t="inlineStr">
        <is>
          <t>Amended Credit Agreemen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mmitment fee percentage</t>
        </is>
      </c>
      <c r="B22" s="15" t="n">
        <v>0.0015</v>
      </c>
      <c r="C22" s="4" t="inlineStr">
        <is>
          <t xml:space="preserve"> </t>
        </is>
      </c>
      <c r="D22" s="4" t="inlineStr">
        <is>
          <t xml:space="preserve"> </t>
        </is>
      </c>
    </row>
    <row r="23">
      <c r="A23" s="4" t="inlineStr">
        <is>
          <t>Debt covenant, consolidated debt service coverage ratio, minimum</t>
        </is>
      </c>
      <c r="B23" s="14" t="n">
        <v>2.5</v>
      </c>
      <c r="C23" s="4" t="inlineStr">
        <is>
          <t xml:space="preserve"> </t>
        </is>
      </c>
      <c r="D23" s="4" t="inlineStr">
        <is>
          <t xml:space="preserve"> </t>
        </is>
      </c>
    </row>
    <row r="24">
      <c r="A24" s="4" t="inlineStr">
        <is>
          <t>Amended Credit Agreement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mmitment fee percentage</t>
        </is>
      </c>
      <c r="B26" s="15" t="n">
        <v>0.0035</v>
      </c>
      <c r="C26" s="4" t="inlineStr">
        <is>
          <t xml:space="preserve"> </t>
        </is>
      </c>
      <c r="D26" s="4" t="inlineStr">
        <is>
          <t xml:space="preserve"> </t>
        </is>
      </c>
    </row>
    <row r="27">
      <c r="A27" s="4" t="inlineStr">
        <is>
          <t>Debt instrument, covenant, net leverage ratio, maximum</t>
        </is>
      </c>
      <c r="B27" s="14" t="n">
        <v>4.5</v>
      </c>
      <c r="C27" s="4" t="inlineStr">
        <is>
          <t xml:space="preserve"> </t>
        </is>
      </c>
      <c r="D27" s="4" t="inlineStr">
        <is>
          <t xml:space="preserve"> </t>
        </is>
      </c>
    </row>
    <row r="28">
      <c r="A28" s="4" t="inlineStr">
        <is>
          <t>Debt instrument, covenant, net leverage ratio, adjustment</t>
        </is>
      </c>
      <c r="B28" s="5" t="n">
        <v>5</v>
      </c>
      <c r="C28" s="4" t="inlineStr">
        <is>
          <t xml:space="preserve"> </t>
        </is>
      </c>
      <c r="D28" s="4" t="inlineStr">
        <is>
          <t xml:space="preserve"> </t>
        </is>
      </c>
    </row>
    <row r="29">
      <c r="A29" s="4" t="inlineStr">
        <is>
          <t>Amended Credit Agreement | Eurocurrenc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basis spread on variable rate</t>
        </is>
      </c>
      <c r="B31" s="11" t="n">
        <v>0.01</v>
      </c>
      <c r="C31" s="4" t="inlineStr">
        <is>
          <t xml:space="preserve"> </t>
        </is>
      </c>
      <c r="D31" s="4" t="inlineStr">
        <is>
          <t xml:space="preserve"> </t>
        </is>
      </c>
    </row>
    <row r="32">
      <c r="A32" s="4" t="inlineStr">
        <is>
          <t>Amended Credit Agreement | Eurocurrency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t>
        </is>
      </c>
      <c r="B34" s="15" t="n">
        <v>0.0125</v>
      </c>
      <c r="C34" s="4" t="inlineStr">
        <is>
          <t xml:space="preserve"> </t>
        </is>
      </c>
      <c r="D34" s="4" t="inlineStr">
        <is>
          <t xml:space="preserve"> </t>
        </is>
      </c>
    </row>
    <row r="35">
      <c r="A35" s="4" t="inlineStr">
        <is>
          <t>Amended Credit Agreement | Eurocurrency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basis spread on variable rate</t>
        </is>
      </c>
      <c r="B37" s="15" t="n">
        <v>0.0225</v>
      </c>
      <c r="C37" s="4" t="inlineStr">
        <is>
          <t xml:space="preserve"> </t>
        </is>
      </c>
      <c r="D37" s="4" t="inlineStr">
        <is>
          <t xml:space="preserve"> </t>
        </is>
      </c>
    </row>
    <row r="38">
      <c r="A38" s="4" t="inlineStr">
        <is>
          <t>Amended Credit Agreement | Federal Funds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15" t="n">
        <v>0.005</v>
      </c>
      <c r="C40" s="4" t="inlineStr">
        <is>
          <t xml:space="preserve"> </t>
        </is>
      </c>
      <c r="D40" s="4" t="inlineStr">
        <is>
          <t xml:space="preserve"> </t>
        </is>
      </c>
    </row>
    <row r="41">
      <c r="A41" s="4" t="inlineStr">
        <is>
          <t>Amended Credit Agreement | Base Rate | Min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on variable rate</t>
        </is>
      </c>
      <c r="B43" s="15" t="n">
        <v>0.0025</v>
      </c>
      <c r="C43" s="4" t="inlineStr">
        <is>
          <t xml:space="preserve"> </t>
        </is>
      </c>
      <c r="D43" s="4" t="inlineStr">
        <is>
          <t xml:space="preserve"> </t>
        </is>
      </c>
    </row>
    <row r="44">
      <c r="A44" s="4" t="inlineStr">
        <is>
          <t>Amended Credit Agreement | Base Rate | Max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basis spread on variable rate</t>
        </is>
      </c>
      <c r="B46" s="15" t="n">
        <v>0.0125</v>
      </c>
      <c r="C46" s="4" t="inlineStr">
        <is>
          <t xml:space="preserve"> </t>
        </is>
      </c>
      <c r="D46" s="4" t="inlineStr">
        <is>
          <t xml:space="preserve"> </t>
        </is>
      </c>
    </row>
    <row r="47">
      <c r="A47" s="4" t="inlineStr">
        <is>
          <t>Revolving Credit Facility | Amended Credit Agreemen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Current borrowing capacity</t>
        </is>
      </c>
      <c r="B49" s="9" t="n">
        <v>600</v>
      </c>
      <c r="C49" s="4" t="inlineStr">
        <is>
          <t xml:space="preserve"> </t>
        </is>
      </c>
      <c r="D49" s="4" t="inlineStr">
        <is>
          <t xml:space="preserve"> </t>
        </is>
      </c>
    </row>
    <row r="50">
      <c r="A50" s="4" t="inlineStr">
        <is>
          <t>Term Loan Facility | Amended Credit Agreemen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urrent borrowing capacity</t>
        </is>
      </c>
      <c r="B52" s="9" t="n">
        <v>450</v>
      </c>
      <c r="C52" s="4" t="inlineStr">
        <is>
          <t xml:space="preserve"> </t>
        </is>
      </c>
      <c r="D52" s="4" t="inlineStr">
        <is>
          <t xml:space="preserve"> </t>
        </is>
      </c>
    </row>
    <row r="53">
      <c r="A53" s="4" t="inlineStr">
        <is>
          <t>Percentage of original principal amount required to repay in the first two years</t>
        </is>
      </c>
      <c r="B53" s="15" t="n">
        <v>0.025</v>
      </c>
      <c r="C53" s="4" t="inlineStr">
        <is>
          <t xml:space="preserve"> </t>
        </is>
      </c>
      <c r="D53" s="4" t="inlineStr">
        <is>
          <t xml:space="preserve"> </t>
        </is>
      </c>
    </row>
    <row r="54">
      <c r="A54" s="4" t="inlineStr">
        <is>
          <t>Percentage of original principal amount required to repay during the third year</t>
        </is>
      </c>
      <c r="B54" s="11" t="n">
        <v>0.05</v>
      </c>
      <c r="C54" s="4" t="inlineStr">
        <is>
          <t xml:space="preserve"> </t>
        </is>
      </c>
      <c r="D54" s="4" t="inlineStr">
        <is>
          <t xml:space="preserve"> </t>
        </is>
      </c>
    </row>
    <row r="55">
      <c r="A55" s="4" t="inlineStr">
        <is>
          <t>Percentage of original principal amount required to repay remaining year</t>
        </is>
      </c>
      <c r="B55" s="15" t="n">
        <v>0.075</v>
      </c>
      <c r="C55" s="4" t="inlineStr">
        <is>
          <t xml:space="preserve"> </t>
        </is>
      </c>
      <c r="D55" s="4" t="inlineStr">
        <is>
          <t xml:space="preserve"> </t>
        </is>
      </c>
    </row>
    <row r="56">
      <c r="A56" s="4" t="inlineStr">
        <is>
          <t>Cash proceeds excess amount from dispositions of property or casualty events subject to certain reinvestment right</t>
        </is>
      </c>
      <c r="B56" s="9" t="n">
        <v>100</v>
      </c>
      <c r="C56" s="4" t="inlineStr">
        <is>
          <t xml:space="preserve"> </t>
        </is>
      </c>
      <c r="D56" s="4" t="inlineStr">
        <is>
          <t xml:space="preserve"> </t>
        </is>
      </c>
    </row>
    <row r="57">
      <c r="A57" s="4" t="inlineStr">
        <is>
          <t>Debt instrument, covenant, consideration threshold</t>
        </is>
      </c>
      <c r="B57" s="9" t="n">
        <v>75</v>
      </c>
      <c r="C57" s="4" t="inlineStr">
        <is>
          <t xml:space="preserve"> </t>
        </is>
      </c>
      <c r="D5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and stockholders' equity - Narrative (Details) - USD ($) shares in Millions, $ in Millions</t>
        </is>
      </c>
      <c r="B1" s="2" t="inlineStr">
        <is>
          <t>3 Months Ended</t>
        </is>
      </c>
      <c r="D1" s="2" t="inlineStr">
        <is>
          <t>12 Months Ended</t>
        </is>
      </c>
    </row>
    <row r="2">
      <c r="B2" s="2" t="inlineStr">
        <is>
          <t>Mar. 31, 2023</t>
        </is>
      </c>
      <c r="C2" s="2" t="inlineStr">
        <is>
          <t>Mar. 31, 2022</t>
        </is>
      </c>
      <c r="D2" s="2" t="inlineStr">
        <is>
          <t>Nov. 11, 2022</t>
        </is>
      </c>
      <c r="E2" s="2" t="inlineStr">
        <is>
          <t>Nov.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7" t="n">
        <v>0.3</v>
      </c>
      <c r="C4" s="4" t="inlineStr">
        <is>
          <t xml:space="preserve"> </t>
        </is>
      </c>
      <c r="D4" s="4" t="inlineStr">
        <is>
          <t xml:space="preserve"> </t>
        </is>
      </c>
      <c r="E4" s="4" t="inlineStr">
        <is>
          <t xml:space="preserve"> </t>
        </is>
      </c>
    </row>
    <row r="5">
      <c r="A5" s="4" t="inlineStr">
        <is>
          <t>Nonvested options forfeited (in shares)</t>
        </is>
      </c>
      <c r="B5" s="7" t="n">
        <v>0.2</v>
      </c>
      <c r="C5" s="4" t="inlineStr">
        <is>
          <t xml:space="preserve"> </t>
        </is>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9" t="n">
        <v>250</v>
      </c>
    </row>
    <row r="7">
      <c r="A7" s="4" t="inlineStr">
        <is>
          <t>Stock repurchased during period, value</t>
        </is>
      </c>
      <c r="B7" s="4" t="inlineStr">
        <is>
          <t xml:space="preserve"> </t>
        </is>
      </c>
      <c r="C7" s="6" t="n">
        <v>52.2</v>
      </c>
      <c r="D7" s="4" t="inlineStr">
        <is>
          <t xml:space="preserve"> </t>
        </is>
      </c>
      <c r="E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repurchased during period, value</t>
        </is>
      </c>
      <c r="B10" s="4" t="inlineStr">
        <is>
          <t xml:space="preserve"> </t>
        </is>
      </c>
      <c r="C10" s="6" t="n">
        <v>52.2</v>
      </c>
      <c r="D10" s="6" t="n">
        <v>187.9</v>
      </c>
      <c r="E10" s="4" t="inlineStr">
        <is>
          <t xml:space="preserve"> </t>
        </is>
      </c>
    </row>
    <row r="11">
      <c r="A11" s="4" t="inlineStr">
        <is>
          <t>Stock repurchased during period, shares (in shares)</t>
        </is>
      </c>
      <c r="B11" s="4" t="inlineStr">
        <is>
          <t xml:space="preserve"> </t>
        </is>
      </c>
      <c r="C11" s="7" t="n">
        <v>1.1</v>
      </c>
      <c r="D11" s="7" t="n">
        <v>4.4</v>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quity instruments other than options granted (in shares)</t>
        </is>
      </c>
      <c r="B14" s="7" t="n">
        <v>0.6</v>
      </c>
      <c r="C14" s="4" t="inlineStr">
        <is>
          <t xml:space="preserve"> </t>
        </is>
      </c>
      <c r="D14" s="4" t="inlineStr">
        <is>
          <t xml:space="preserve"> </t>
        </is>
      </c>
      <c r="E14" s="4" t="inlineStr">
        <is>
          <t xml:space="preserve"> </t>
        </is>
      </c>
    </row>
    <row r="15">
      <c r="A15" s="4" t="inlineStr">
        <is>
          <t>Equity instruments other than options, forfeited in period (in shares)</t>
        </is>
      </c>
      <c r="B15" s="7" t="n">
        <v>0.2</v>
      </c>
      <c r="C15" s="4" t="inlineStr">
        <is>
          <t xml:space="preserve"> </t>
        </is>
      </c>
      <c r="D15" s="4" t="inlineStr">
        <is>
          <t xml:space="preserve"> </t>
        </is>
      </c>
      <c r="E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quity instruments other than options granted (in shares)</t>
        </is>
      </c>
      <c r="B18" s="7" t="n">
        <v>0.1</v>
      </c>
      <c r="C18" s="4" t="inlineStr">
        <is>
          <t xml:space="preserve"> </t>
        </is>
      </c>
      <c r="D18" s="4" t="inlineStr">
        <is>
          <t xml:space="preserve"> </t>
        </is>
      </c>
      <c r="E18" s="4" t="inlineStr">
        <is>
          <t xml:space="preserve"> </t>
        </is>
      </c>
    </row>
    <row r="19">
      <c r="A19" s="4" t="inlineStr">
        <is>
          <t>Target payout percentage</t>
        </is>
      </c>
      <c r="B19" s="11" t="n">
        <v>1</v>
      </c>
      <c r="C19" s="4" t="inlineStr">
        <is>
          <t xml:space="preserve"> </t>
        </is>
      </c>
      <c r="D19" s="4" t="inlineStr">
        <is>
          <t xml:space="preserve"> </t>
        </is>
      </c>
      <c r="E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row>
    <row r="21">
      <c r="A21" s="4" t="inlineStr">
        <is>
          <t>Tranche One | Restricted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rights, percentage</t>
        </is>
      </c>
      <c r="B23" s="15" t="n">
        <v>0.3333</v>
      </c>
      <c r="C23" s="4" t="inlineStr">
        <is>
          <t xml:space="preserve"> </t>
        </is>
      </c>
      <c r="D23" s="4" t="inlineStr">
        <is>
          <t xml:space="preserve"> </t>
        </is>
      </c>
      <c r="E23" s="4" t="inlineStr">
        <is>
          <t xml:space="preserve"> </t>
        </is>
      </c>
    </row>
    <row r="24">
      <c r="A24" s="4" t="inlineStr">
        <is>
          <t>Tranche One | 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rights, percentage</t>
        </is>
      </c>
      <c r="B26" s="15" t="n">
        <v>0.3333</v>
      </c>
      <c r="C26" s="4" t="inlineStr">
        <is>
          <t xml:space="preserve"> </t>
        </is>
      </c>
      <c r="D26" s="4" t="inlineStr">
        <is>
          <t xml:space="preserve"> </t>
        </is>
      </c>
      <c r="E26" s="4" t="inlineStr">
        <is>
          <t xml:space="preserve"> </t>
        </is>
      </c>
    </row>
    <row r="27">
      <c r="A27" s="4" t="inlineStr">
        <is>
          <t>Tranche Two | Restrict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rights, percentage</t>
        </is>
      </c>
      <c r="B29" s="15" t="n">
        <v>0.3333</v>
      </c>
      <c r="C29" s="4" t="inlineStr">
        <is>
          <t xml:space="preserve"> </t>
        </is>
      </c>
      <c r="D29" s="4" t="inlineStr">
        <is>
          <t xml:space="preserve"> </t>
        </is>
      </c>
      <c r="E29" s="4" t="inlineStr">
        <is>
          <t xml:space="preserve"> </t>
        </is>
      </c>
    </row>
    <row r="30">
      <c r="A30" s="4" t="inlineStr">
        <is>
          <t>Tranche Two | 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rights, percentage</t>
        </is>
      </c>
      <c r="B32" s="15" t="n">
        <v>0.3333</v>
      </c>
      <c r="C32" s="4" t="inlineStr">
        <is>
          <t xml:space="preserve"> </t>
        </is>
      </c>
      <c r="D32" s="4" t="inlineStr">
        <is>
          <t xml:space="preserve"> </t>
        </is>
      </c>
      <c r="E32" s="4" t="inlineStr">
        <is>
          <t xml:space="preserve"> </t>
        </is>
      </c>
    </row>
    <row r="33">
      <c r="A33" s="4" t="inlineStr">
        <is>
          <t>Tranche Three | Restricted Stock Uni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rights, percentage</t>
        </is>
      </c>
      <c r="B35" s="15" t="n">
        <v>0.3333</v>
      </c>
      <c r="C35" s="4" t="inlineStr">
        <is>
          <t xml:space="preserve"> </t>
        </is>
      </c>
      <c r="D35" s="4" t="inlineStr">
        <is>
          <t xml:space="preserve"> </t>
        </is>
      </c>
      <c r="E35" s="4" t="inlineStr">
        <is>
          <t xml:space="preserve"> </t>
        </is>
      </c>
    </row>
    <row r="36">
      <c r="A36" s="4" t="inlineStr">
        <is>
          <t>Tranche Three | Stock Op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rights, percentage</t>
        </is>
      </c>
      <c r="B38" s="15" t="n">
        <v>0.3333</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chedule of Stock-based Compensation Expense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6.8</v>
      </c>
      <c r="C4" s="6" t="n">
        <v>9.9</v>
      </c>
    </row>
    <row r="5">
      <c r="A5" s="4" t="inlineStr">
        <is>
          <t>Cost of product sales | Produc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7" t="n">
        <v>1.4</v>
      </c>
      <c r="C7" s="7" t="n">
        <v>1.7</v>
      </c>
    </row>
    <row r="8">
      <c r="A8" s="4" t="inlineStr">
        <is>
          <t>Cost of product sales | CDMO</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0.3</v>
      </c>
      <c r="C10" s="7" t="n">
        <v>0.4</v>
      </c>
    </row>
    <row r="11">
      <c r="A11" s="4" t="inlineStr">
        <is>
          <t>R&amp;D</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7" t="n">
        <v>0.7</v>
      </c>
      <c r="C13" s="7" t="n">
        <v>1.1</v>
      </c>
    </row>
    <row r="14">
      <c r="A14" s="4" t="inlineStr">
        <is>
          <t>Selling, 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4.4</v>
      </c>
      <c r="C16" s="6" t="n">
        <v>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Changes in Accumulated Other Comprehensiv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9" t="n">
        <v>1383</v>
      </c>
      <c r="C4" s="9" t="n">
        <v>1619</v>
      </c>
    </row>
    <row r="5">
      <c r="A5" s="4" t="inlineStr">
        <is>
          <t>Other comprehensive loss before reclassifications</t>
        </is>
      </c>
      <c r="B5" s="7" t="n">
        <v>-4.5</v>
      </c>
      <c r="C5" s="7" t="n">
        <v>5.4</v>
      </c>
    </row>
    <row r="6">
      <c r="A6" s="4" t="inlineStr">
        <is>
          <t>Amounts reclassified from accumulated other comprehensive income (loss)</t>
        </is>
      </c>
      <c r="B6" s="7" t="n">
        <v>2.4</v>
      </c>
      <c r="C6" s="7" t="n">
        <v>1.4</v>
      </c>
    </row>
    <row r="7">
      <c r="A7" s="4" t="inlineStr">
        <is>
          <t>Total other comprehensive income (loss), net of tax</t>
        </is>
      </c>
      <c r="B7" s="7" t="n">
        <v>-2.1</v>
      </c>
      <c r="C7" s="7" t="n">
        <v>6.8</v>
      </c>
    </row>
    <row r="8">
      <c r="A8" s="4" t="inlineStr">
        <is>
          <t>Ending balance</t>
        </is>
      </c>
      <c r="B8" s="7" t="n">
        <v>1202.6</v>
      </c>
      <c r="C8" s="7" t="n">
        <v>1575.3</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3.1</v>
      </c>
      <c r="C11" s="7" t="n">
        <v>-16.1</v>
      </c>
    </row>
    <row r="12">
      <c r="A12" s="4" t="inlineStr">
        <is>
          <t>Total other comprehensive income (loss), net of tax</t>
        </is>
      </c>
      <c r="B12" s="7" t="n">
        <v>-2.1</v>
      </c>
      <c r="C12" s="7" t="n">
        <v>6.8</v>
      </c>
    </row>
    <row r="13">
      <c r="A13" s="4" t="inlineStr">
        <is>
          <t>Ending balance</t>
        </is>
      </c>
      <c r="B13" s="5" t="n">
        <v>1</v>
      </c>
      <c r="C13" s="7" t="n">
        <v>-9.300000000000001</v>
      </c>
    </row>
    <row r="14">
      <c r="A14" s="4" t="inlineStr">
        <is>
          <t>Defined Benefit Pension Plan</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3.5</v>
      </c>
      <c r="C16" s="5" t="n">
        <v>-4</v>
      </c>
    </row>
    <row r="17">
      <c r="A17" s="4" t="inlineStr">
        <is>
          <t>Other comprehensive loss before reclassifications</t>
        </is>
      </c>
      <c r="B17" s="5" t="n">
        <v>0</v>
      </c>
      <c r="C17" s="5" t="n">
        <v>0</v>
      </c>
    </row>
    <row r="18">
      <c r="A18" s="4" t="inlineStr">
        <is>
          <t>Amounts reclassified from accumulated other comprehensive income (loss)</t>
        </is>
      </c>
      <c r="B18" s="5" t="n">
        <v>0</v>
      </c>
      <c r="C18" s="5" t="n">
        <v>0</v>
      </c>
    </row>
    <row r="19">
      <c r="A19" s="4" t="inlineStr">
        <is>
          <t>Total other comprehensive income (loss), net of tax</t>
        </is>
      </c>
      <c r="B19" s="5" t="n">
        <v>0</v>
      </c>
      <c r="C19" s="5" t="n">
        <v>0</v>
      </c>
    </row>
    <row r="20">
      <c r="A20" s="4" t="inlineStr">
        <is>
          <t>Ending balance</t>
        </is>
      </c>
      <c r="B20" s="7" t="n">
        <v>3.5</v>
      </c>
      <c r="C20" s="5" t="n">
        <v>-4</v>
      </c>
    </row>
    <row r="21">
      <c r="A21" s="4" t="inlineStr">
        <is>
          <t>Derivative Instrumen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7" t="n">
        <v>6.2</v>
      </c>
      <c r="C23" s="7" t="n">
        <v>-4.5</v>
      </c>
    </row>
    <row r="24">
      <c r="A24" s="4" t="inlineStr">
        <is>
          <t>Other comprehensive loss before reclassifications</t>
        </is>
      </c>
      <c r="B24" s="7" t="n">
        <v>-4.4</v>
      </c>
      <c r="C24" s="7" t="n">
        <v>4.9</v>
      </c>
    </row>
    <row r="25">
      <c r="A25" s="4" t="inlineStr">
        <is>
          <t>Amounts reclassified from accumulated other comprehensive income (loss)</t>
        </is>
      </c>
      <c r="B25" s="7" t="n">
        <v>2.4</v>
      </c>
      <c r="C25" s="7" t="n">
        <v>1.4</v>
      </c>
    </row>
    <row r="26">
      <c r="A26" s="4" t="inlineStr">
        <is>
          <t>Total other comprehensive income (loss), net of tax</t>
        </is>
      </c>
      <c r="B26" s="5" t="n">
        <v>-2</v>
      </c>
      <c r="C26" s="7" t="n">
        <v>6.3</v>
      </c>
    </row>
    <row r="27">
      <c r="A27" s="4" t="inlineStr">
        <is>
          <t>Ending balance</t>
        </is>
      </c>
      <c r="B27" s="7" t="n">
        <v>4.2</v>
      </c>
      <c r="C27" s="7" t="n">
        <v>1.8</v>
      </c>
    </row>
    <row r="28">
      <c r="A28" s="4" t="inlineStr">
        <is>
          <t>Foreign Currency Translation Adjust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7" t="n">
        <v>-6.6</v>
      </c>
      <c r="C30" s="7" t="n">
        <v>-7.6</v>
      </c>
    </row>
    <row r="31">
      <c r="A31" s="4" t="inlineStr">
        <is>
          <t>Other comprehensive loss before reclassifications</t>
        </is>
      </c>
      <c r="B31" s="7" t="n">
        <v>-0.1</v>
      </c>
      <c r="C31" s="7" t="n">
        <v>0.5</v>
      </c>
    </row>
    <row r="32">
      <c r="A32" s="4" t="inlineStr">
        <is>
          <t>Amounts reclassified from accumulated other comprehensive income (loss)</t>
        </is>
      </c>
      <c r="B32" s="5" t="n">
        <v>0</v>
      </c>
      <c r="C32" s="5" t="n">
        <v>0</v>
      </c>
    </row>
    <row r="33">
      <c r="A33" s="4" t="inlineStr">
        <is>
          <t>Total other comprehensive income (loss), net of tax</t>
        </is>
      </c>
      <c r="B33" s="7" t="n">
        <v>-0.1</v>
      </c>
      <c r="C33" s="7" t="n">
        <v>0.5</v>
      </c>
    </row>
    <row r="34">
      <c r="A34" s="4" t="inlineStr">
        <is>
          <t>Ending balance</t>
        </is>
      </c>
      <c r="B34" s="6" t="n">
        <v>-6.7</v>
      </c>
      <c r="C34" s="6" t="n">
        <v>-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Tax Effects Related to Each Component of Accumulated Other Comprehensive (Loss) Income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Pretax</t>
        </is>
      </c>
      <c r="B4" s="6" t="n">
        <v>-2.7</v>
      </c>
      <c r="C4" s="6" t="n">
        <v>9.300000000000001</v>
      </c>
    </row>
    <row r="5">
      <c r="A5" s="4" t="inlineStr">
        <is>
          <t>Tax Expense</t>
        </is>
      </c>
      <c r="B5" s="7" t="n">
        <v>0.6</v>
      </c>
      <c r="C5" s="7" t="n">
        <v>-2.5</v>
      </c>
    </row>
    <row r="6">
      <c r="A6" s="4" t="inlineStr">
        <is>
          <t>Total other comprehensive income (loss), net of tax</t>
        </is>
      </c>
      <c r="B6" s="7" t="n">
        <v>-2.1</v>
      </c>
      <c r="C6" s="7" t="n">
        <v>6.8</v>
      </c>
    </row>
    <row r="7">
      <c r="A7" s="4" t="inlineStr">
        <is>
          <t>Derivative Instru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Pretax</t>
        </is>
      </c>
      <c r="B9" s="7" t="n">
        <v>-2.6</v>
      </c>
      <c r="C9" s="7" t="n">
        <v>8.6</v>
      </c>
    </row>
    <row r="10">
      <c r="A10" s="4" t="inlineStr">
        <is>
          <t>Tax Expense</t>
        </is>
      </c>
      <c r="B10" s="7" t="n">
        <v>0.6</v>
      </c>
      <c r="C10" s="7" t="n">
        <v>-2.3</v>
      </c>
    </row>
    <row r="11">
      <c r="A11" s="4" t="inlineStr">
        <is>
          <t>Total other comprehensive income (loss), net of tax</t>
        </is>
      </c>
      <c r="B11" s="5" t="n">
        <v>-2</v>
      </c>
      <c r="C11" s="7" t="n">
        <v>6.3</v>
      </c>
    </row>
    <row r="12">
      <c r="A12" s="4" t="inlineStr">
        <is>
          <t>Foreign Currency Translation Adjustment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etax</t>
        </is>
      </c>
      <c r="B14" s="7" t="n">
        <v>-0.1</v>
      </c>
      <c r="C14" s="7" t="n">
        <v>0.7</v>
      </c>
    </row>
    <row r="15">
      <c r="A15" s="4" t="inlineStr">
        <is>
          <t>Tax Expense</t>
        </is>
      </c>
      <c r="B15" s="5" t="n">
        <v>0</v>
      </c>
      <c r="C15" s="7" t="n">
        <v>-0.2</v>
      </c>
    </row>
    <row r="16">
      <c r="A16" s="4" t="inlineStr">
        <is>
          <t>Total other comprehensive income (loss), net of tax</t>
        </is>
      </c>
      <c r="B16" s="6" t="n">
        <v>-0.1</v>
      </c>
      <c r="C16" s="6" t="n">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USD ($) $ / shares in Units,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9" t="n">
        <v>-183</v>
      </c>
      <c r="C4" s="6" t="n">
        <v>-3.7</v>
      </c>
    </row>
    <row r="5">
      <c r="A5" s="3" t="inlineStr">
        <is>
          <t>Denominator:</t>
        </is>
      </c>
      <c r="B5" s="4" t="inlineStr">
        <is>
          <t xml:space="preserve"> </t>
        </is>
      </c>
      <c r="C5" s="4" t="inlineStr">
        <is>
          <t xml:space="preserve"> </t>
        </is>
      </c>
    </row>
    <row r="6">
      <c r="A6" s="4" t="inlineStr">
        <is>
          <t>Weighted-average number of shares outstanding-basic (in shares)</t>
        </is>
      </c>
      <c r="B6" s="7" t="n">
        <v>50.2</v>
      </c>
      <c r="C6" s="7" t="n">
        <v>50.7</v>
      </c>
    </row>
    <row r="7">
      <c r="A7" s="4" t="inlineStr">
        <is>
          <t>Weighted-average number of shares outstanding-diluted (in shares)</t>
        </is>
      </c>
      <c r="B7" s="7" t="n">
        <v>50.2</v>
      </c>
      <c r="C7" s="7" t="n">
        <v>50.7</v>
      </c>
    </row>
    <row r="8">
      <c r="A8" s="4" t="inlineStr">
        <is>
          <t>Loss per common share - basic (in dollars per share)</t>
        </is>
      </c>
      <c r="B8" s="10" t="n">
        <v>-3.65</v>
      </c>
      <c r="C8" s="10" t="n">
        <v>-0.07000000000000001</v>
      </c>
    </row>
    <row r="9">
      <c r="A9" s="4" t="inlineStr">
        <is>
          <t>Loss per common share - diluted (in dollars per share)</t>
        </is>
      </c>
      <c r="B9" s="10" t="n">
        <v>-3.65</v>
      </c>
      <c r="C9" s="10" t="n">
        <v>-0.07000000000000001</v>
      </c>
    </row>
    <row r="10">
      <c r="A10" s="4" t="inlineStr">
        <is>
          <t>Anti-dilutive securities (in shares)</t>
        </is>
      </c>
      <c r="B10" s="7" t="n">
        <v>3.2</v>
      </c>
      <c r="C10" s="7" t="n">
        <v>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 Narrative (Details) $ in Millions</t>
        </is>
      </c>
      <c r="B1" s="2" t="inlineStr">
        <is>
          <t>3 Months Ended</t>
        </is>
      </c>
    </row>
    <row r="2">
      <c r="B2" s="2" t="inlineStr">
        <is>
          <t>Mar. 31,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Other assets</t>
        </is>
      </c>
      <c r="B5" s="6" t="n">
        <v>184.6</v>
      </c>
      <c r="C5" s="6" t="n">
        <v>191.3</v>
      </c>
    </row>
    <row r="6">
      <c r="A6" s="4" t="inlineStr">
        <is>
          <t>Revenue, remaining performance obligation, amount</t>
        </is>
      </c>
      <c r="B6" s="7" t="n">
        <v>331.1</v>
      </c>
      <c r="C6" s="4" t="inlineStr">
        <is>
          <t xml:space="preserve"> </t>
        </is>
      </c>
    </row>
    <row r="7">
      <c r="A7" s="4" t="inlineStr">
        <is>
          <t>Contract with customer, asset, noncurrent</t>
        </is>
      </c>
      <c r="B7" s="7" t="n">
        <v>27.1</v>
      </c>
      <c r="C7" s="7" t="n">
        <v>34.8</v>
      </c>
    </row>
    <row r="8">
      <c r="A8" s="4" t="inlineStr">
        <is>
          <t>Current portion of contract liabilities</t>
        </is>
      </c>
      <c r="B8" s="6" t="n">
        <v>12.8</v>
      </c>
      <c r="C8" s="7" t="n">
        <v>26.4</v>
      </c>
    </row>
    <row r="9">
      <c r="A9" s="4" t="inlineStr">
        <is>
          <t>Revenue, Remaining Performance Obligation, Expected Timing of Satisfaction, Start Date [Axis]: 2023-04-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maining performance obligation, expected timing of satisfaction, period</t>
        </is>
      </c>
      <c r="B11" s="4" t="inlineStr">
        <is>
          <t>24 months</t>
        </is>
      </c>
      <c r="C11" s="4" t="inlineStr">
        <is>
          <t xml:space="preserve"> </t>
        </is>
      </c>
    </row>
    <row r="12">
      <c r="A12" s="4" t="inlineStr">
        <is>
          <t>Leas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Lessee, operating lease, remaining lease term</t>
        </is>
      </c>
      <c r="B14" s="4" t="inlineStr">
        <is>
          <t>2 years 6 months</t>
        </is>
      </c>
      <c r="C14" s="4" t="inlineStr">
        <is>
          <t xml:space="preserve"> </t>
        </is>
      </c>
    </row>
    <row r="15">
      <c r="A15" s="4" t="inlineStr">
        <is>
          <t>Lessor, operating lease, payment to be received, remainder of fiscal year</t>
        </is>
      </c>
      <c r="B15" s="6" t="n">
        <v>3.3</v>
      </c>
      <c r="C15" s="4" t="inlineStr">
        <is>
          <t xml:space="preserve"> </t>
        </is>
      </c>
    </row>
    <row r="16">
      <c r="A16" s="4" t="inlineStr">
        <is>
          <t>Lessor, operating lease, payment to be received, year one</t>
        </is>
      </c>
      <c r="B16" s="7" t="n">
        <v>0.9</v>
      </c>
      <c r="C16" s="4" t="inlineStr">
        <is>
          <t xml:space="preserve"> </t>
        </is>
      </c>
    </row>
    <row r="17">
      <c r="A17" s="4" t="inlineStr">
        <is>
          <t>Lessor, operating lease, payment to be received, year two</t>
        </is>
      </c>
      <c r="B17" s="7" t="n">
        <v>0.9</v>
      </c>
      <c r="C17" s="4" t="inlineStr">
        <is>
          <t xml:space="preserve"> </t>
        </is>
      </c>
    </row>
    <row r="18">
      <c r="A18" s="4" t="inlineStr">
        <is>
          <t>Lessor, operating lease, payment to be received, year three</t>
        </is>
      </c>
      <c r="B18" s="7" t="n">
        <v>0.9</v>
      </c>
      <c r="C18" s="4" t="inlineStr">
        <is>
          <t xml:space="preserve"> </t>
        </is>
      </c>
    </row>
    <row r="19">
      <c r="A19" s="4" t="inlineStr">
        <is>
          <t>Lessor, operating lease, payment to be received, year four</t>
        </is>
      </c>
      <c r="B19" s="7" t="n">
        <v>0.9</v>
      </c>
      <c r="C19" s="4" t="inlineStr">
        <is>
          <t xml:space="preserve"> </t>
        </is>
      </c>
    </row>
    <row r="20">
      <c r="A20" s="4" t="inlineStr">
        <is>
          <t>Lessor, operating lease, payment to be received, after year four</t>
        </is>
      </c>
      <c r="B20" s="7" t="n">
        <v>0.9</v>
      </c>
      <c r="C20" s="4" t="inlineStr">
        <is>
          <t xml:space="preserve"> </t>
        </is>
      </c>
    </row>
    <row r="21">
      <c r="A21" s="4" t="inlineStr">
        <is>
          <t>Jansen Pharmaceuticals, Inc.</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Increase in other assets</t>
        </is>
      </c>
      <c r="B23" s="4" t="inlineStr">
        <is>
          <t xml:space="preserve"> </t>
        </is>
      </c>
      <c r="C23" s="6" t="n">
        <v>152.7</v>
      </c>
    </row>
    <row r="24">
      <c r="A24" s="4" t="inlineStr">
        <is>
          <t>Other assets</t>
        </is>
      </c>
      <c r="B24" s="7" t="n">
        <v>153.9</v>
      </c>
      <c r="C24" s="4" t="inlineStr">
        <is>
          <t xml:space="preserve"> </t>
        </is>
      </c>
    </row>
    <row r="25">
      <c r="A25" s="4" t="inlineStr">
        <is>
          <t>Non-cancelable orders</t>
        </is>
      </c>
      <c r="B25" s="6" t="n">
        <v>5.4</v>
      </c>
      <c r="C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65.1</v>
      </c>
      <c r="C4" s="6" t="n">
        <v>307.5</v>
      </c>
    </row>
    <row r="5">
      <c r="A5" s="4" t="inlineStr">
        <is>
          <t>US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1</v>
      </c>
      <c r="C7" s="7" t="n">
        <v>112.5</v>
      </c>
    </row>
    <row r="8">
      <c r="A8" s="4" t="inlineStr">
        <is>
          <t>Non-US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34.1</v>
      </c>
      <c r="C10" s="5" t="n">
        <v>195</v>
      </c>
    </row>
    <row r="11">
      <c r="A11" s="4" t="inlineStr">
        <is>
          <t>Product sales, n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143.4</v>
      </c>
      <c r="C13" s="7" t="n">
        <v>237.1</v>
      </c>
    </row>
    <row r="14">
      <c r="A14" s="4" t="inlineStr">
        <is>
          <t>Product sales, net | US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26.1</v>
      </c>
      <c r="C16" s="7" t="n">
        <v>103.4</v>
      </c>
    </row>
    <row r="17">
      <c r="A17" s="4" t="inlineStr">
        <is>
          <t>Product sales, net | Non-US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17.3</v>
      </c>
      <c r="C19" s="7" t="n">
        <v>133.7</v>
      </c>
    </row>
    <row r="20">
      <c r="A20" s="4" t="inlineStr">
        <is>
          <t>Contract Development And Manufactur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CDMO</t>
        </is>
      </c>
      <c r="B22" s="7" t="n">
        <v>15.2</v>
      </c>
      <c r="C22" s="7" t="n">
        <v>60.8</v>
      </c>
    </row>
    <row r="23">
      <c r="A23" s="4" t="inlineStr">
        <is>
          <t>Contract Development And Manufacturing [Member] | US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CDMO</t>
        </is>
      </c>
      <c r="B25" s="5" t="n">
        <v>0</v>
      </c>
      <c r="C25" s="5" t="n">
        <v>0</v>
      </c>
    </row>
    <row r="26">
      <c r="A26" s="4" t="inlineStr">
        <is>
          <t>Contract Development And Manufacturing [Member] | Non-US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CDMO</t>
        </is>
      </c>
      <c r="B28" s="7" t="n">
        <v>15.2</v>
      </c>
      <c r="C28" s="7" t="n">
        <v>60.8</v>
      </c>
    </row>
    <row r="29">
      <c r="A29" s="4" t="inlineStr">
        <is>
          <t>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13.4</v>
      </c>
      <c r="C31" s="7" t="n">
        <v>51.8</v>
      </c>
    </row>
    <row r="32">
      <c r="A32" s="4" t="inlineStr">
        <is>
          <t>Services | US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0</v>
      </c>
      <c r="C34" s="5" t="n">
        <v>0</v>
      </c>
    </row>
    <row r="35">
      <c r="A35" s="4" t="inlineStr">
        <is>
          <t>Services | Non-US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7" t="n">
        <v>13.4</v>
      </c>
      <c r="C37" s="7" t="n">
        <v>51.8</v>
      </c>
    </row>
    <row r="38">
      <c r="A38" s="4" t="inlineStr">
        <is>
          <t>Leas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Leases</t>
        </is>
      </c>
      <c r="B40" s="7" t="n">
        <v>1.8</v>
      </c>
      <c r="C40" s="5" t="n">
        <v>9</v>
      </c>
    </row>
    <row r="41">
      <c r="A41" s="4" t="inlineStr">
        <is>
          <t>Leases | US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Leases</t>
        </is>
      </c>
      <c r="B43" s="5" t="n">
        <v>0</v>
      </c>
      <c r="C43" s="5" t="n">
        <v>0</v>
      </c>
    </row>
    <row r="44">
      <c r="A44" s="4" t="inlineStr">
        <is>
          <t>Leases | Non-US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Leases</t>
        </is>
      </c>
      <c r="B46" s="7" t="n">
        <v>1.8</v>
      </c>
      <c r="C46" s="5" t="n">
        <v>9</v>
      </c>
    </row>
    <row r="47">
      <c r="A47" s="4" t="inlineStr">
        <is>
          <t>Contracts and gra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7" t="n">
        <v>6.5</v>
      </c>
      <c r="C49" s="7" t="n">
        <v>9.6</v>
      </c>
    </row>
    <row r="50">
      <c r="A50" s="4" t="inlineStr">
        <is>
          <t>Contracts and grants | US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7" t="n">
        <v>4.9</v>
      </c>
      <c r="C52" s="7" t="n">
        <v>9.1</v>
      </c>
    </row>
    <row r="53">
      <c r="A53" s="4" t="inlineStr">
        <is>
          <t>Contracts and grants | Non-US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1.6</v>
      </c>
      <c r="C55" s="6"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0" customWidth="1" min="3" max="3"/>
    <col width="15" customWidth="1" min="4" max="4"/>
    <col width="27" customWidth="1" min="5" max="5"/>
    <col width="39" customWidth="1" min="6" max="6"/>
    <col width="18" customWidth="1" min="7" max="7"/>
  </cols>
  <sheetData>
    <row r="1">
      <c r="A1" s="1" t="inlineStr">
        <is>
          <t>Condensed Consolidated Statements of Changes in Stockholders' Equity - USD ($) shares in Millions, $ in Millions</t>
        </is>
      </c>
      <c r="B1" s="2" t="inlineStr">
        <is>
          <t>Total</t>
        </is>
      </c>
      <c r="C1" s="2" t="inlineStr">
        <is>
          <t>$0.001 Par Value Common Stock</t>
        </is>
      </c>
      <c r="D1" s="2" t="inlineStr">
        <is>
          <t>Treasury Stock</t>
        </is>
      </c>
      <c r="E1" s="2" t="inlineStr">
        <is>
          <t>Additional Paid-In Capital</t>
        </is>
      </c>
      <c r="F1" s="2" t="inlineStr">
        <is>
          <t>Accumulated Other Comprehensive Income</t>
        </is>
      </c>
      <c r="G1" s="2" t="inlineStr">
        <is>
          <t>Retained Earnings</t>
        </is>
      </c>
    </row>
    <row r="2">
      <c r="A2" s="4" t="inlineStr">
        <is>
          <t>Beginning balance (in shares) at Dec. 31, 2021</t>
        </is>
      </c>
      <c r="B2" s="4" t="inlineStr">
        <is>
          <t xml:space="preserve"> </t>
        </is>
      </c>
      <c r="C2" s="7" t="n">
        <v>55.1</v>
      </c>
      <c r="D2" s="7" t="n">
        <v>3.8</v>
      </c>
      <c r="E2" s="4" t="inlineStr">
        <is>
          <t xml:space="preserve"> </t>
        </is>
      </c>
      <c r="F2" s="4" t="inlineStr">
        <is>
          <t xml:space="preserve"> </t>
        </is>
      </c>
      <c r="G2" s="4" t="inlineStr">
        <is>
          <t xml:space="preserve"> </t>
        </is>
      </c>
    </row>
    <row r="3">
      <c r="A3" s="4" t="inlineStr">
        <is>
          <t>Beginning balance at Dec. 31, 2021</t>
        </is>
      </c>
      <c r="B3" s="9" t="n">
        <v>1619</v>
      </c>
      <c r="C3" s="6" t="n">
        <v>0.1</v>
      </c>
      <c r="D3" s="6" t="n">
        <v>-152.2</v>
      </c>
      <c r="E3" s="6" t="n">
        <v>829.4</v>
      </c>
      <c r="F3" s="6" t="n">
        <v>-16.1</v>
      </c>
      <c r="G3" s="6" t="n">
        <v>95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7" t="n">
        <v>-3.7</v>
      </c>
      <c r="C5" s="4" t="inlineStr">
        <is>
          <t xml:space="preserve"> </t>
        </is>
      </c>
      <c r="D5" s="4" t="inlineStr">
        <is>
          <t xml:space="preserve"> </t>
        </is>
      </c>
      <c r="E5" s="4" t="inlineStr">
        <is>
          <t xml:space="preserve"> </t>
        </is>
      </c>
      <c r="F5" s="4" t="inlineStr">
        <is>
          <t xml:space="preserve"> </t>
        </is>
      </c>
      <c r="G5" s="7" t="n">
        <v>-3.7</v>
      </c>
    </row>
    <row r="6">
      <c r="A6" s="4" t="inlineStr">
        <is>
          <t>Share-based compensation activity (in shares)</t>
        </is>
      </c>
      <c r="B6" s="4" t="inlineStr">
        <is>
          <t xml:space="preserve"> </t>
        </is>
      </c>
      <c r="C6" s="7" t="n">
        <v>0.2</v>
      </c>
      <c r="D6" s="4" t="inlineStr">
        <is>
          <t xml:space="preserve"> </t>
        </is>
      </c>
      <c r="E6" s="4" t="inlineStr">
        <is>
          <t xml:space="preserve"> </t>
        </is>
      </c>
      <c r="F6" s="4" t="inlineStr">
        <is>
          <t xml:space="preserve"> </t>
        </is>
      </c>
      <c r="G6" s="4" t="inlineStr">
        <is>
          <t xml:space="preserve"> </t>
        </is>
      </c>
    </row>
    <row r="7">
      <c r="A7" s="4" t="inlineStr">
        <is>
          <t>Share-based compensation activity</t>
        </is>
      </c>
      <c r="B7" s="7" t="n">
        <v>5.4</v>
      </c>
      <c r="C7" s="4" t="inlineStr">
        <is>
          <t xml:space="preserve"> </t>
        </is>
      </c>
      <c r="D7" s="4" t="inlineStr">
        <is>
          <t xml:space="preserve"> </t>
        </is>
      </c>
      <c r="E7" s="7" t="n">
        <v>5.4</v>
      </c>
      <c r="F7" s="4" t="inlineStr">
        <is>
          <t xml:space="preserve"> </t>
        </is>
      </c>
      <c r="G7" s="4" t="inlineStr">
        <is>
          <t xml:space="preserve"> </t>
        </is>
      </c>
    </row>
    <row r="8">
      <c r="A8" s="4" t="inlineStr">
        <is>
          <t>Repurchases of stock (in shares)</t>
        </is>
      </c>
      <c r="B8" s="4" t="inlineStr">
        <is>
          <t xml:space="preserve"> </t>
        </is>
      </c>
      <c r="C8" s="4" t="inlineStr">
        <is>
          <t xml:space="preserve"> </t>
        </is>
      </c>
      <c r="D8" s="7" t="n">
        <v>-1.1</v>
      </c>
      <c r="E8" s="4" t="inlineStr">
        <is>
          <t xml:space="preserve"> </t>
        </is>
      </c>
      <c r="F8" s="4" t="inlineStr">
        <is>
          <t xml:space="preserve"> </t>
        </is>
      </c>
      <c r="G8" s="4" t="inlineStr">
        <is>
          <t xml:space="preserve"> </t>
        </is>
      </c>
    </row>
    <row r="9">
      <c r="A9" s="4" t="inlineStr">
        <is>
          <t>Repurchases of common stock</t>
        </is>
      </c>
      <c r="B9" s="7" t="n">
        <v>-52.2</v>
      </c>
      <c r="C9" s="4" t="inlineStr">
        <is>
          <t xml:space="preserve"> </t>
        </is>
      </c>
      <c r="D9" s="6" t="n">
        <v>-52.2</v>
      </c>
      <c r="E9" s="4" t="inlineStr">
        <is>
          <t xml:space="preserve"> </t>
        </is>
      </c>
      <c r="F9" s="4" t="inlineStr">
        <is>
          <t xml:space="preserve"> </t>
        </is>
      </c>
      <c r="G9" s="4" t="inlineStr">
        <is>
          <t xml:space="preserve"> </t>
        </is>
      </c>
    </row>
    <row r="10">
      <c r="A10" s="4" t="inlineStr">
        <is>
          <t>Other comprehensive loss, net of tax</t>
        </is>
      </c>
      <c r="B10" s="7" t="n">
        <v>6.8</v>
      </c>
      <c r="C10" s="4" t="inlineStr">
        <is>
          <t xml:space="preserve"> </t>
        </is>
      </c>
      <c r="D10" s="4" t="inlineStr">
        <is>
          <t xml:space="preserve"> </t>
        </is>
      </c>
      <c r="E10" s="4" t="inlineStr">
        <is>
          <t xml:space="preserve"> </t>
        </is>
      </c>
      <c r="F10" s="7" t="n">
        <v>6.8</v>
      </c>
      <c r="G10" s="4" t="inlineStr">
        <is>
          <t xml:space="preserve"> </t>
        </is>
      </c>
    </row>
    <row r="11">
      <c r="A11" s="4" t="inlineStr">
        <is>
          <t>Ending balance (in shares) at Mar. 31, 2022</t>
        </is>
      </c>
      <c r="B11" s="4" t="inlineStr">
        <is>
          <t xml:space="preserve"> </t>
        </is>
      </c>
      <c r="C11" s="7" t="n">
        <v>55.3</v>
      </c>
      <c r="D11" s="7" t="n">
        <v>4.9</v>
      </c>
      <c r="E11" s="4" t="inlineStr">
        <is>
          <t xml:space="preserve"> </t>
        </is>
      </c>
      <c r="F11" s="4" t="inlineStr">
        <is>
          <t xml:space="preserve"> </t>
        </is>
      </c>
      <c r="G11" s="4" t="inlineStr">
        <is>
          <t xml:space="preserve"> </t>
        </is>
      </c>
    </row>
    <row r="12">
      <c r="A12" s="4" t="inlineStr">
        <is>
          <t>Ending balance at Mar. 31, 2022</t>
        </is>
      </c>
      <c r="B12" s="6" t="n">
        <v>1575.3</v>
      </c>
      <c r="C12" s="6" t="n">
        <v>0.1</v>
      </c>
      <c r="D12" s="6" t="n">
        <v>-204.4</v>
      </c>
      <c r="E12" s="7" t="n">
        <v>834.8</v>
      </c>
      <c r="F12" s="7" t="n">
        <v>-9.300000000000001</v>
      </c>
      <c r="G12" s="7" t="n">
        <v>954.1</v>
      </c>
    </row>
    <row r="13">
      <c r="A13" s="4" t="inlineStr">
        <is>
          <t>Beginning balance (in shares) at Dec. 31, 2022</t>
        </is>
      </c>
      <c r="B13" s="7" t="n">
        <v>55.7</v>
      </c>
      <c r="C13" s="7" t="n">
        <v>55.7</v>
      </c>
      <c r="D13" s="7" t="n">
        <v>5.6</v>
      </c>
      <c r="E13" s="4" t="inlineStr">
        <is>
          <t xml:space="preserve"> </t>
        </is>
      </c>
      <c r="F13" s="4" t="inlineStr">
        <is>
          <t xml:space="preserve"> </t>
        </is>
      </c>
      <c r="G13" s="4" t="inlineStr">
        <is>
          <t xml:space="preserve"> </t>
        </is>
      </c>
    </row>
    <row r="14">
      <c r="A14" s="4" t="inlineStr">
        <is>
          <t>Beginning balance at Dec. 31, 2022</t>
        </is>
      </c>
      <c r="B14" s="9" t="n">
        <v>1383</v>
      </c>
      <c r="C14" s="6" t="n">
        <v>0.1</v>
      </c>
      <c r="D14" s="6" t="n">
        <v>-227.7</v>
      </c>
      <c r="E14" s="7" t="n">
        <v>873.5</v>
      </c>
      <c r="F14" s="7" t="n">
        <v>3.1</v>
      </c>
      <c r="G14" s="5" t="n">
        <v>73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183</v>
      </c>
      <c r="C16" s="4" t="inlineStr">
        <is>
          <t xml:space="preserve"> </t>
        </is>
      </c>
      <c r="D16" s="4" t="inlineStr">
        <is>
          <t xml:space="preserve"> </t>
        </is>
      </c>
      <c r="E16" s="4" t="inlineStr">
        <is>
          <t xml:space="preserve"> </t>
        </is>
      </c>
      <c r="F16" s="4" t="inlineStr">
        <is>
          <t xml:space="preserve"> </t>
        </is>
      </c>
      <c r="G16" s="5" t="n">
        <v>-183</v>
      </c>
    </row>
    <row r="17">
      <c r="A17" s="4" t="inlineStr">
        <is>
          <t>Share-based compensation activity (in shares)</t>
        </is>
      </c>
      <c r="B17" s="4" t="inlineStr">
        <is>
          <t xml:space="preserve"> </t>
        </is>
      </c>
      <c r="C17" s="7" t="n">
        <v>0.3</v>
      </c>
      <c r="D17" s="4" t="inlineStr">
        <is>
          <t xml:space="preserve"> </t>
        </is>
      </c>
      <c r="E17" s="4" t="inlineStr">
        <is>
          <t xml:space="preserve"> </t>
        </is>
      </c>
      <c r="F17" s="4" t="inlineStr">
        <is>
          <t xml:space="preserve"> </t>
        </is>
      </c>
      <c r="G17" s="4" t="inlineStr">
        <is>
          <t xml:space="preserve"> </t>
        </is>
      </c>
    </row>
    <row r="18">
      <c r="A18" s="4" t="inlineStr">
        <is>
          <t>Share-based compensation activity</t>
        </is>
      </c>
      <c r="B18" s="7" t="n">
        <v>4.7</v>
      </c>
      <c r="C18" s="4" t="inlineStr">
        <is>
          <t xml:space="preserve"> </t>
        </is>
      </c>
      <c r="D18" s="4" t="inlineStr">
        <is>
          <t xml:space="preserve"> </t>
        </is>
      </c>
      <c r="E18" s="7" t="n">
        <v>4.7</v>
      </c>
      <c r="F18" s="4" t="inlineStr">
        <is>
          <t xml:space="preserve"> </t>
        </is>
      </c>
      <c r="G18" s="4" t="inlineStr">
        <is>
          <t xml:space="preserve"> </t>
        </is>
      </c>
    </row>
    <row r="19">
      <c r="A19" s="4" t="inlineStr">
        <is>
          <t>Other comprehensive loss, net of tax</t>
        </is>
      </c>
      <c r="B19" s="6" t="n">
        <v>-2.1</v>
      </c>
      <c r="C19" s="4" t="inlineStr">
        <is>
          <t xml:space="preserve"> </t>
        </is>
      </c>
      <c r="D19" s="4" t="inlineStr">
        <is>
          <t xml:space="preserve"> </t>
        </is>
      </c>
      <c r="E19" s="4" t="inlineStr">
        <is>
          <t xml:space="preserve"> </t>
        </is>
      </c>
      <c r="F19" s="7" t="n">
        <v>-2.1</v>
      </c>
      <c r="G19" s="4" t="inlineStr">
        <is>
          <t xml:space="preserve"> </t>
        </is>
      </c>
    </row>
    <row r="20">
      <c r="A20" s="4" t="inlineStr">
        <is>
          <t>Ending balance (in shares) at Mar. 31, 2023</t>
        </is>
      </c>
      <c r="B20" s="5" t="n">
        <v>56</v>
      </c>
      <c r="C20" s="5" t="n">
        <v>56</v>
      </c>
      <c r="D20" s="7" t="n">
        <v>5.6</v>
      </c>
      <c r="E20" s="4" t="inlineStr">
        <is>
          <t xml:space="preserve"> </t>
        </is>
      </c>
      <c r="F20" s="4" t="inlineStr">
        <is>
          <t xml:space="preserve"> </t>
        </is>
      </c>
      <c r="G20" s="4" t="inlineStr">
        <is>
          <t xml:space="preserve"> </t>
        </is>
      </c>
    </row>
    <row r="21">
      <c r="A21" s="4" t="inlineStr">
        <is>
          <t>Ending balance at Mar. 31, 2023</t>
        </is>
      </c>
      <c r="B21" s="6" t="n">
        <v>1202.6</v>
      </c>
      <c r="C21" s="6" t="n">
        <v>0.1</v>
      </c>
      <c r="D21" s="6" t="n">
        <v>-227.7</v>
      </c>
      <c r="E21" s="6" t="n">
        <v>878.2</v>
      </c>
      <c r="F21" s="9" t="n">
        <v>1</v>
      </c>
      <c r="G21" s="9" t="n">
        <v>5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venue recognition - Contract Liabilities (Details) $ in Millions</t>
        </is>
      </c>
      <c r="B1" s="2" t="inlineStr">
        <is>
          <t>3 Months Ended</t>
        </is>
      </c>
    </row>
    <row r="2">
      <c r="B2" s="2" t="inlineStr">
        <is>
          <t>Mar. 31, 2023 USD ($)</t>
        </is>
      </c>
    </row>
    <row r="3">
      <c r="A3" s="3" t="inlineStr">
        <is>
          <t>Change in Contract With Customer, Liability [Roll Forward]</t>
        </is>
      </c>
      <c r="B3" s="4" t="inlineStr">
        <is>
          <t xml:space="preserve"> </t>
        </is>
      </c>
    </row>
    <row r="4">
      <c r="A4" s="4" t="inlineStr">
        <is>
          <t>Beginning of period</t>
        </is>
      </c>
      <c r="B4" s="6" t="n">
        <v>31.7</v>
      </c>
    </row>
    <row r="5">
      <c r="A5" s="4" t="inlineStr">
        <is>
          <t>Deferral of revenue</t>
        </is>
      </c>
      <c r="B5" s="5" t="n">
        <v>5</v>
      </c>
    </row>
    <row r="6">
      <c r="A6" s="4" t="inlineStr">
        <is>
          <t>Revenue recognized</t>
        </is>
      </c>
      <c r="B6" s="7" t="n">
        <v>-18.7</v>
      </c>
    </row>
    <row r="7">
      <c r="A7" s="4" t="inlineStr">
        <is>
          <t>End of period</t>
        </is>
      </c>
      <c r="B7" s="9" t="n">
        <v>1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Billed</t>
        </is>
      </c>
      <c r="B3" s="6" t="n">
        <v>106.5</v>
      </c>
      <c r="C3" s="6" t="n">
        <v>102.7</v>
      </c>
    </row>
    <row r="4">
      <c r="A4" s="4" t="inlineStr">
        <is>
          <t>Unbilled</t>
        </is>
      </c>
      <c r="B4" s="7" t="n">
        <v>49.8</v>
      </c>
      <c r="C4" s="7" t="n">
        <v>56.4</v>
      </c>
    </row>
    <row r="5">
      <c r="A5" s="4" t="inlineStr">
        <is>
          <t>Allowance for expected credit losses</t>
        </is>
      </c>
      <c r="B5" s="7" t="n">
        <v>-0.4</v>
      </c>
      <c r="C5" s="7" t="n">
        <v>-0.7</v>
      </c>
    </row>
    <row r="6">
      <c r="A6" s="4" t="inlineStr">
        <is>
          <t>Accounts receivable, net</t>
        </is>
      </c>
      <c r="B6" s="6" t="n">
        <v>155.9</v>
      </c>
      <c r="C6" s="6" t="n">
        <v>15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3</t>
        </is>
      </c>
      <c r="C2" s="2" t="inlineStr">
        <is>
          <t>Mar. 31, 2022</t>
        </is>
      </c>
    </row>
    <row r="3">
      <c r="A3" s="3" t="inlineStr">
        <is>
          <t>Operating lease cost:</t>
        </is>
      </c>
      <c r="B3" s="4" t="inlineStr">
        <is>
          <t xml:space="preserve"> </t>
        </is>
      </c>
      <c r="C3" s="4" t="inlineStr">
        <is>
          <t xml:space="preserve"> </t>
        </is>
      </c>
    </row>
    <row r="4">
      <c r="A4" s="4" t="inlineStr">
        <is>
          <t>Amortization of right-of-use assets</t>
        </is>
      </c>
      <c r="B4" s="6" t="n">
        <v>1.1</v>
      </c>
      <c r="C4" s="6" t="n">
        <v>1.4</v>
      </c>
    </row>
    <row r="5">
      <c r="A5" s="4" t="inlineStr">
        <is>
          <t>Interest on lease liabilities</t>
        </is>
      </c>
      <c r="B5" s="7" t="n">
        <v>0.2</v>
      </c>
      <c r="C5" s="7" t="n">
        <v>0.3</v>
      </c>
    </row>
    <row r="6">
      <c r="A6" s="4" t="inlineStr">
        <is>
          <t>Total operating lease cost</t>
        </is>
      </c>
      <c r="B6" s="6" t="n">
        <v>1.3</v>
      </c>
      <c r="C6" s="6" t="n">
        <v>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6" t="n">
        <v>15.5</v>
      </c>
      <c r="C4" s="6" t="n">
        <v>19.4</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 current portion</t>
        </is>
      </c>
      <c r="B6" s="6" t="n">
        <v>3.4</v>
      </c>
      <c r="C6" s="6" t="n">
        <v>5.8</v>
      </c>
    </row>
    <row r="7">
      <c r="A7" s="4" t="inlineStr">
        <is>
          <t>Operating Lease, Liability, Noncurrent, Statement of Financial Position [Extensible List]</t>
        </is>
      </c>
      <c r="B7" s="4" t="inlineStr">
        <is>
          <t>Other liabilities</t>
        </is>
      </c>
      <c r="C7" s="4" t="inlineStr">
        <is>
          <t>Other liabilities</t>
        </is>
      </c>
    </row>
    <row r="8">
      <c r="A8" s="4" t="inlineStr">
        <is>
          <t>Operating lease liabilities</t>
        </is>
      </c>
      <c r="B8" s="9" t="n">
        <v>13</v>
      </c>
      <c r="C8" s="6" t="n">
        <v>14.8</v>
      </c>
    </row>
    <row r="9">
      <c r="A9" s="4" t="inlineStr">
        <is>
          <t>Total operating lease liabilities</t>
        </is>
      </c>
      <c r="B9" s="6" t="n">
        <v>16.4</v>
      </c>
      <c r="C9" s="6" t="n">
        <v>20.6</v>
      </c>
    </row>
    <row r="10">
      <c r="A10" s="3" t="inlineStr">
        <is>
          <t>Operating leases:</t>
        </is>
      </c>
      <c r="B10" s="4" t="inlineStr">
        <is>
          <t xml:space="preserve"> </t>
        </is>
      </c>
      <c r="C10" s="4" t="inlineStr">
        <is>
          <t xml:space="preserve"> </t>
        </is>
      </c>
    </row>
    <row r="11">
      <c r="A11" s="4" t="inlineStr">
        <is>
          <t>Weighted average remaining lease term (years)</t>
        </is>
      </c>
      <c r="B11" s="4" t="inlineStr">
        <is>
          <t>6 years 7 months 6 days</t>
        </is>
      </c>
      <c r="C11" s="4" t="inlineStr">
        <is>
          <t>5 years 10 months 24 days</t>
        </is>
      </c>
    </row>
    <row r="12">
      <c r="A12" s="4" t="inlineStr">
        <is>
          <t>Weighted average discount rate</t>
        </is>
      </c>
      <c r="B12" s="15" t="n">
        <v>0.041</v>
      </c>
      <c r="C12" s="15" t="n">
        <v>0.0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12 Months Ended</t>
        </is>
      </c>
    </row>
    <row r="2">
      <c r="B2" s="2" t="inlineStr">
        <is>
          <t>Mar. 31, 2023</t>
        </is>
      </c>
      <c r="C2" s="2" t="inlineStr">
        <is>
          <t>Mar. 31, 2022</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annual tax rate</t>
        </is>
      </c>
      <c r="B4" s="4" t="inlineStr">
        <is>
          <t xml:space="preserve"> </t>
        </is>
      </c>
      <c r="C4" s="4" t="inlineStr">
        <is>
          <t xml:space="preserve"> </t>
        </is>
      </c>
      <c r="D4" s="4" t="inlineStr">
        <is>
          <t xml:space="preserve"> </t>
        </is>
      </c>
      <c r="E4" s="11" t="n">
        <v>0.25</v>
      </c>
    </row>
    <row r="5">
      <c r="A5" s="4" t="inlineStr">
        <is>
          <t>Discrete tax expense (benefits)</t>
        </is>
      </c>
      <c r="B5" s="9" t="n">
        <v>0</v>
      </c>
      <c r="C5" s="6" t="n">
        <v>0.4</v>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Effective annual tax rate</t>
        </is>
      </c>
      <c r="B8" s="4" t="inlineStr">
        <is>
          <t xml:space="preserve"> </t>
        </is>
      </c>
      <c r="C8" s="4" t="inlineStr">
        <is>
          <t xml:space="preserve"> </t>
        </is>
      </c>
      <c r="D8" s="4" t="inlineStr">
        <is>
          <t>(13.00%)</t>
        </is>
      </c>
      <c r="E8" s="4" t="inlineStr">
        <is>
          <t xml:space="preserve"> </t>
        </is>
      </c>
    </row>
    <row r="9">
      <c r="A9" s="4" t="inlineStr">
        <is>
          <t>Valuation allowance, deferred tax asset, increase, amount</t>
        </is>
      </c>
      <c r="B9" s="4" t="inlineStr">
        <is>
          <t xml:space="preserve"> </t>
        </is>
      </c>
      <c r="C9" s="4" t="inlineStr">
        <is>
          <t xml:space="preserve"> </t>
        </is>
      </c>
      <c r="D9" s="6" t="n">
        <v>65.2</v>
      </c>
      <c r="E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Loss) from Segments to Consolidated (Detail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65.1</v>
      </c>
      <c r="C4" s="6" t="n">
        <v>307.5</v>
      </c>
    </row>
    <row r="5">
      <c r="A5" s="3" t="inlineStr">
        <is>
          <t>Less: Cost of sales:</t>
        </is>
      </c>
      <c r="B5" s="4" t="inlineStr">
        <is>
          <t xml:space="preserve"> </t>
        </is>
      </c>
      <c r="C5" s="4" t="inlineStr">
        <is>
          <t xml:space="preserve"> </t>
        </is>
      </c>
    </row>
    <row r="6">
      <c r="A6" s="4" t="inlineStr">
        <is>
          <t>Cost of goods and services sold</t>
        </is>
      </c>
      <c r="B6" s="7" t="n">
        <v>155.1</v>
      </c>
      <c r="C6" s="7" t="n">
        <v>155.9</v>
      </c>
    </row>
    <row r="7">
      <c r="A7" s="4" t="inlineStr">
        <is>
          <t>Consolidated gross profit</t>
        </is>
      </c>
      <c r="B7" s="7" t="n">
        <v>3.5</v>
      </c>
      <c r="C7" s="5" t="n">
        <v>142</v>
      </c>
    </row>
    <row r="8">
      <c r="A8" s="3" t="inlineStr">
        <is>
          <t>Products:</t>
        </is>
      </c>
      <c r="B8" s="4" t="inlineStr">
        <is>
          <t xml:space="preserve"> </t>
        </is>
      </c>
      <c r="C8" s="4" t="inlineStr">
        <is>
          <t xml:space="preserve"> </t>
        </is>
      </c>
    </row>
    <row r="9">
      <c r="A9" s="4" t="inlineStr">
        <is>
          <t>Changes in fair value of contingent consideration</t>
        </is>
      </c>
      <c r="B9" s="7" t="n">
        <v>1.5</v>
      </c>
      <c r="C9" s="7" t="n">
        <v>0.5</v>
      </c>
    </row>
    <row r="10">
      <c r="A10" s="4" t="inlineStr">
        <is>
          <t>Adjusted Gross Margin</t>
        </is>
      </c>
      <c r="B10" s="5" t="n">
        <v>7</v>
      </c>
      <c r="C10" s="7" t="n">
        <v>142.5</v>
      </c>
    </row>
    <row r="11">
      <c r="A11" s="3" t="inlineStr">
        <is>
          <t>Other reconciling items</t>
        </is>
      </c>
      <c r="B11" s="4" t="inlineStr">
        <is>
          <t xml:space="preserve"> </t>
        </is>
      </c>
      <c r="C11" s="4" t="inlineStr">
        <is>
          <t xml:space="preserve"> </t>
        </is>
      </c>
    </row>
    <row r="12">
      <c r="A12" s="4" t="inlineStr">
        <is>
          <t>Adjustments to gross margin</t>
        </is>
      </c>
      <c r="B12" s="7" t="n">
        <v>-3.5</v>
      </c>
      <c r="C12" s="7" t="n">
        <v>-0.5</v>
      </c>
    </row>
    <row r="13">
      <c r="A13" s="4" t="inlineStr">
        <is>
          <t>Research and development</t>
        </is>
      </c>
      <c r="B13" s="7" t="n">
        <v>-40.6</v>
      </c>
      <c r="C13" s="7" t="n">
        <v>-46.4</v>
      </c>
    </row>
    <row r="14">
      <c r="A14" s="4" t="inlineStr">
        <is>
          <t>Selling, general and administrative</t>
        </is>
      </c>
      <c r="B14" s="7" t="n">
        <v>-100.5</v>
      </c>
      <c r="C14" s="7" t="n">
        <v>-84.8</v>
      </c>
    </row>
    <row r="15">
      <c r="A15" s="4" t="inlineStr">
        <is>
          <t>Amortization of intangible assets</t>
        </is>
      </c>
      <c r="B15" s="5" t="n">
        <v>-17</v>
      </c>
      <c r="C15" s="5" t="n">
        <v>-14</v>
      </c>
    </row>
    <row r="16">
      <c r="A16" s="4" t="inlineStr">
        <is>
          <t>Interest expense</t>
        </is>
      </c>
      <c r="B16" s="7" t="n">
        <v>-17.9</v>
      </c>
      <c r="C16" s="7" t="n">
        <v>-8.199999999999999</v>
      </c>
    </row>
    <row r="17">
      <c r="A17" s="4" t="inlineStr">
        <is>
          <t>Other, net</t>
        </is>
      </c>
      <c r="B17" s="7" t="n">
        <v>4.9</v>
      </c>
      <c r="C17" s="5" t="n">
        <v>-2</v>
      </c>
    </row>
    <row r="18">
      <c r="A18" s="4" t="inlineStr">
        <is>
          <t>Loss before income taxes</t>
        </is>
      </c>
      <c r="B18" s="7" t="n">
        <v>-161.1</v>
      </c>
      <c r="C18" s="7" t="n">
        <v>-3.8</v>
      </c>
    </row>
    <row r="19">
      <c r="A19" s="4" t="inlineStr">
        <is>
          <t>Contracts and grants</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Revenue</t>
        </is>
      </c>
      <c r="B21" s="7" t="n">
        <v>6.5</v>
      </c>
      <c r="C21" s="7" t="n">
        <v>9.6</v>
      </c>
    </row>
    <row r="22">
      <c r="A22" s="4" t="inlineStr">
        <is>
          <t>Products And Services Segment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t>
        </is>
      </c>
      <c r="B24" s="7" t="n">
        <v>158.6</v>
      </c>
      <c r="C24" s="7" t="n">
        <v>297.9</v>
      </c>
    </row>
    <row r="25">
      <c r="A25" s="4" t="inlineStr">
        <is>
          <t>Product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t>
        </is>
      </c>
      <c r="B27" s="7" t="n">
        <v>143.4</v>
      </c>
      <c r="C27" s="7" t="n">
        <v>237.1</v>
      </c>
    </row>
    <row r="28">
      <c r="A28" s="3" t="inlineStr">
        <is>
          <t>Less: Cost of sales:</t>
        </is>
      </c>
      <c r="B28" s="4" t="inlineStr">
        <is>
          <t xml:space="preserve"> </t>
        </is>
      </c>
      <c r="C28" s="4" t="inlineStr">
        <is>
          <t xml:space="preserve"> </t>
        </is>
      </c>
    </row>
    <row r="29">
      <c r="A29" s="4" t="inlineStr">
        <is>
          <t>Cost of goods and services sold</t>
        </is>
      </c>
      <c r="B29" s="7" t="n">
        <v>102.9</v>
      </c>
      <c r="C29" s="7" t="n">
        <v>80.3</v>
      </c>
    </row>
    <row r="30">
      <c r="A30" s="4" t="inlineStr">
        <is>
          <t>Consolidated gross profit</t>
        </is>
      </c>
      <c r="B30" s="7" t="n">
        <v>40.5</v>
      </c>
      <c r="C30" s="7" t="n">
        <v>156.8</v>
      </c>
    </row>
    <row r="31">
      <c r="A31" s="3" t="inlineStr">
        <is>
          <t>Products:</t>
        </is>
      </c>
      <c r="B31" s="4" t="inlineStr">
        <is>
          <t xml:space="preserve"> </t>
        </is>
      </c>
      <c r="C31" s="4" t="inlineStr">
        <is>
          <t xml:space="preserve"> </t>
        </is>
      </c>
    </row>
    <row r="32">
      <c r="A32" s="4" t="inlineStr">
        <is>
          <t>Changes in fair value of contingent consideration</t>
        </is>
      </c>
      <c r="B32" s="7" t="n">
        <v>1.5</v>
      </c>
      <c r="C32" s="7" t="n">
        <v>0.5</v>
      </c>
    </row>
    <row r="33">
      <c r="A33" s="4" t="inlineStr">
        <is>
          <t>Restructuring costs</t>
        </is>
      </c>
      <c r="B33" s="5" t="n">
        <v>2</v>
      </c>
      <c r="C33" s="5" t="n">
        <v>0</v>
      </c>
    </row>
    <row r="34">
      <c r="A34" s="4" t="inlineStr">
        <is>
          <t>Adjusted Gross Margin</t>
        </is>
      </c>
      <c r="B34" s="5" t="n">
        <v>44</v>
      </c>
      <c r="C34" s="7" t="n">
        <v>157.3</v>
      </c>
    </row>
    <row r="35">
      <c r="A35" s="4" t="inlineStr">
        <is>
          <t>Servic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t>
        </is>
      </c>
      <c r="B37" s="7" t="n">
        <v>15.2</v>
      </c>
      <c r="C37" s="7" t="n">
        <v>60.8</v>
      </c>
    </row>
    <row r="38">
      <c r="A38" s="3" t="inlineStr">
        <is>
          <t>Less: Cost of sales:</t>
        </is>
      </c>
      <c r="B38" s="4" t="inlineStr">
        <is>
          <t xml:space="preserve"> </t>
        </is>
      </c>
      <c r="C38" s="4" t="inlineStr">
        <is>
          <t xml:space="preserve"> </t>
        </is>
      </c>
    </row>
    <row r="39">
      <c r="A39" s="4" t="inlineStr">
        <is>
          <t>Cost of goods and services sold</t>
        </is>
      </c>
      <c r="B39" s="7" t="n">
        <v>52.2</v>
      </c>
      <c r="C39" s="7" t="n">
        <v>75.59999999999999</v>
      </c>
    </row>
    <row r="40">
      <c r="A40" s="4" t="inlineStr">
        <is>
          <t>Consolidated gross profit</t>
        </is>
      </c>
      <c r="B40" s="5" t="n">
        <v>-37</v>
      </c>
      <c r="C40" s="7" t="n">
        <v>-14.8</v>
      </c>
    </row>
    <row r="41">
      <c r="A41" s="3" t="inlineStr">
        <is>
          <t>Products:</t>
        </is>
      </c>
      <c r="B41" s="4" t="inlineStr">
        <is>
          <t xml:space="preserve"> </t>
        </is>
      </c>
      <c r="C41" s="4" t="inlineStr">
        <is>
          <t xml:space="preserve"> </t>
        </is>
      </c>
    </row>
    <row r="42">
      <c r="A42" s="4" t="inlineStr">
        <is>
          <t>Adjusted Gross Margin</t>
        </is>
      </c>
      <c r="B42" s="9" t="n">
        <v>-37</v>
      </c>
      <c r="C42" s="6" t="n">
        <v>-1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3</t>
        </is>
      </c>
      <c r="C2" s="2" t="inlineStr">
        <is>
          <t>Mar. 31, 2022</t>
        </is>
      </c>
    </row>
    <row r="3">
      <c r="A3" s="3" t="inlineStr">
        <is>
          <t>Depreciation:</t>
        </is>
      </c>
      <c r="B3" s="4" t="inlineStr">
        <is>
          <t xml:space="preserve"> </t>
        </is>
      </c>
      <c r="C3" s="4" t="inlineStr">
        <is>
          <t xml:space="preserve"> </t>
        </is>
      </c>
    </row>
    <row r="4">
      <c r="A4" s="4" t="inlineStr">
        <is>
          <t>Total</t>
        </is>
      </c>
      <c r="B4" s="6" t="n">
        <v>17.6</v>
      </c>
      <c r="C4" s="6" t="n">
        <v>16.6</v>
      </c>
    </row>
    <row r="5">
      <c r="A5" s="4" t="inlineStr">
        <is>
          <t>Segment Reconciling Items</t>
        </is>
      </c>
      <c r="B5" s="4" t="inlineStr">
        <is>
          <t xml:space="preserve"> </t>
        </is>
      </c>
      <c r="C5" s="4" t="inlineStr">
        <is>
          <t xml:space="preserve"> </t>
        </is>
      </c>
    </row>
    <row r="6">
      <c r="A6" s="3" t="inlineStr">
        <is>
          <t>Depreciation:</t>
        </is>
      </c>
      <c r="B6" s="4" t="inlineStr">
        <is>
          <t xml:space="preserve"> </t>
        </is>
      </c>
      <c r="C6" s="4" t="inlineStr">
        <is>
          <t xml:space="preserve"> </t>
        </is>
      </c>
    </row>
    <row r="7">
      <c r="A7" s="4" t="inlineStr">
        <is>
          <t>Total</t>
        </is>
      </c>
      <c r="B7" s="7" t="n">
        <v>1.7</v>
      </c>
      <c r="C7" s="7" t="n">
        <v>1.4</v>
      </c>
    </row>
    <row r="8">
      <c r="A8" s="4" t="inlineStr">
        <is>
          <t>Products</t>
        </is>
      </c>
      <c r="B8" s="4" t="inlineStr">
        <is>
          <t xml:space="preserve"> </t>
        </is>
      </c>
      <c r="C8" s="4" t="inlineStr">
        <is>
          <t xml:space="preserve"> </t>
        </is>
      </c>
    </row>
    <row r="9">
      <c r="A9" s="3" t="inlineStr">
        <is>
          <t>Depreciation:</t>
        </is>
      </c>
      <c r="B9" s="4" t="inlineStr">
        <is>
          <t xml:space="preserve"> </t>
        </is>
      </c>
      <c r="C9" s="4" t="inlineStr">
        <is>
          <t xml:space="preserve"> </t>
        </is>
      </c>
    </row>
    <row r="10">
      <c r="A10" s="4" t="inlineStr">
        <is>
          <t>Total</t>
        </is>
      </c>
      <c r="B10" s="5" t="n">
        <v>8</v>
      </c>
      <c r="C10" s="7" t="n">
        <v>7.4</v>
      </c>
    </row>
    <row r="11">
      <c r="A11" s="4" t="inlineStr">
        <is>
          <t>Services</t>
        </is>
      </c>
      <c r="B11" s="4" t="inlineStr">
        <is>
          <t xml:space="preserve"> </t>
        </is>
      </c>
      <c r="C11" s="4" t="inlineStr">
        <is>
          <t xml:space="preserve"> </t>
        </is>
      </c>
    </row>
    <row r="12">
      <c r="A12" s="3" t="inlineStr">
        <is>
          <t>Depreciation:</t>
        </is>
      </c>
      <c r="B12" s="4" t="inlineStr">
        <is>
          <t xml:space="preserve"> </t>
        </is>
      </c>
      <c r="C12" s="4" t="inlineStr">
        <is>
          <t xml:space="preserve"> </t>
        </is>
      </c>
    </row>
    <row r="13">
      <c r="A13" s="4" t="inlineStr">
        <is>
          <t>Total</t>
        </is>
      </c>
      <c r="B13" s="6" t="n">
        <v>7.9</v>
      </c>
      <c r="C13" s="6" t="n">
        <v>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9" t="n">
        <v>642600000</v>
      </c>
    </row>
    <row r="3">
      <c r="A3" s="4" t="inlineStr">
        <is>
          <t>Cash, Cash Equivalents, Restricted Cash, and Restricted Cash Equivalents, Disposal Group, Including Discontinued Operations</t>
        </is>
      </c>
      <c r="B3" s="4" t="inlineStr">
        <is>
          <t>us-gaap_CashCashEquivalentsRestrictedCashAndRestrictedCashEquivalentsDisposalGroupIncludingDiscontinuedOperations</t>
        </is>
      </c>
      <c r="C3"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Parenthetical) - $ / shares</t>
        </is>
      </c>
      <c r="B1" s="2" t="inlineStr">
        <is>
          <t>Mar. 31, 2023</t>
        </is>
      </c>
      <c r="C1" s="2" t="inlineStr">
        <is>
          <t>Dec. 31, 2022</t>
        </is>
      </c>
      <c r="D1" s="2" t="inlineStr">
        <is>
          <t>Mar.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8" t="n">
        <v>0.001</v>
      </c>
      <c r="C3" s="8" t="n">
        <v>0.001</v>
      </c>
      <c r="D3" s="8"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Organization and business Emergent BioSolutions Inc., including its consolidated subsidiaries (“Emergent,” the “Company,” “we,” “us,” and “our”)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ive PHT categories: chemical, biological, radiological, nuclear and explosives ("CBRNE"); emerging infectious diseases ("EID"); travel health, which we have agreed to sell to Bavarian Nordic; emerging health crises; and acute/emergency care. The Company has a product portfolio of thirteen products (vaccines, therapeutics, and drug-device combination products). The revenue generated by the products comprises a substantial portion of the Company's revenue. The Company has one product candidate that is procured under special circumstances by the United States government ("USG"), although it is not approved by the United States Food and Drug Administration ("FDA"). The Company structures the business with a focus on markets and customers. As such, the key components of the business structure include the following four product and service categories: Anthrax - Medical Countermeasures ("MCM") Products, NARCAN, Smallpox - MCM Products and CDMO Services. The Company operates as two operating segments: (1) a products segment ("Products") consisting of the Anthrax - MCM products, NARCAN products, Smallpox - MCM products and Other products and (2) a services segment ("Services") focused on CDMO services (Note 17, "Segment information " ). The Company's products and services include: Anthrax - MCM Products • Anthrasil® (Anthrax Immune Globulin Intravenous (human)), the only polyclonal antibody therapeutic licensed by the FDA and Health Canada for the treatment of inhalational anthrax in combination with appropriate antibacterial drugs; • AV7909 (Anthrax vaccine adsorbed (AVA), adjuvanted) procured product candidate being developed as a next-generation anthrax vaccine for post-exposure prophylaxis. AV7909 has not been approved by the FDA, but is procured by certain authorized government buyers for their use; • BioThrax® (Anthrax Vaccine Adsorbed), the only vaccine licensed by the FDA for the general use prophylaxis and post-exposure prophylaxis of anthrax disease; • Raxibacumab injection, the first fully human monoclonal antibody therapeutic licensed by the FDA for the treatment and prophylaxis of inhalational anthrax; NARCAN • NARCAN ® (naloxone HCl) Nasal Spray, an intranasal formulation of naloxone approved by the FDA (including in over-the-counter form) and Health Canada for the emergency treatment of known or suspected opioid overdose as manifested by respiratory and/or central nervous system depression; Smallpox - MCM Products • ACAM2000®, (Smallpox (Vaccinia) Vaccine, Live), the only single-dose smallpox vaccine licensed by the FDA for active immunization against smallpox disease for persons determined to be at high risk for smallpox infection; • CNJ-016® (Vaccinia Immune Globulin Intravenous (Human) (VIGIV)), the only polyclonal antibody therapeutic licensed by the FDA and Health Canada to address certain complications from smallpox vaccination; and • TEMBEXA®, an oral antiviral formulated as 100 mg tablets and 10 mg/mL oral suspension dosed once weekly for two weeks which has been approved by the FDA for the treatment of smallpox disease caused by variola virus in adult and pediatric patients, including neonates. Other Products • BAT® (Botulism Antitoxin Heptavalent (A,B,C,D,E,F,G)-(Equine)), the only heptavalent antitoxin licensed by the FDA and Health Canada for the treatment of symptomatic botulism; • Ebanga™ (ansuvimab-zykl), a monoclonal antibody with antiviral activity provided through a single IV infusion for the treatment of Ebola. Under the terms of a collaboration with Ridgeback Biotherapeutics ("Ridgeback"), Emergent will be responsible for the manufacturing, sale, and distribution of Ebanga™ in the U.S. and Canada, and Ridgeback will serve as the global access partner for Ebanga™; • RSDL® (Reactive Skin Decontamination Lotion Kit), the only medical device cleared by the FDA that is intended to remove or neutralize chemical warfare agents from the skin, including: tabun, sarin, soman, cyclohexyl sarin, VR, VX, mustard gas and T-2 toxin; • Trobigard® atropine sulfate, obidoxime chloride auto-injector, a combination drug-device auto-injector procured product candidate that contains atropine sulfate and obidoxime chloride. It was approved in Belgium in 2021 but has not been approved by the FDA. Trobigard is procured by certain authorized government buyers under special circumstances for potential use as a nerve agent countermeasure outside of the U.S.; • Vaxchora ® (Cholera Vaccine, Live, Oral), the first vaccine approved by the FDA for the prevention of cholera, which we have agreed to sell as part of our travel health business (Note 3, "Assets and liabilities held for sale"); and • Vivotif ® (Typhoid Vaccine Live Oral Ty21a), a live attenuated vaccine for oral administration for the prevention of typhoid fever, which we have agreed to sell as part of our travel health business (Note 3, "Assets and liabilities held for sale"). Services - Contract Development and Manufacturing The Company's services line focused on CDMO offerings cover development services, drug substance manufacturing, drug product manufacturing, and when necessary, suite reservations, which depending on facts and circumstances could be considered a lease. These services are provided to customers from across the pharmaceutical and biotechnology industries as well as the USG and non-governmental organizations. The Company's technology platforms include mammalian, microbial, viral, plasma and advanced therapies utilizing the Company's core capabilities for manufacturing to third parties on a clinical and commercial (small and large) scale. Additional services include fill/finish formulation and analytical development services for injectable and other sterile products, inclusive of process design, technical transfer, manufacturing validations, aseptic filling, lyophilization, final packaging and stability studies, as well as manufacturing of vial and pre-filled syringe formats on multiple platfo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50:47Z</dcterms:created>
  <dcterms:modified xmlns:dcterms="http://purl.org/dc/terms/" xmlns:xsi="http://www.w3.org/2001/XMLSchema-instance" xsi:type="dcterms:W3CDTF">2023-05-09T21:50:47Z</dcterms:modified>
</cp:coreProperties>
</file>